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Other Financial Information"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Restructuring Cos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Other Financial Information (Ta" sheetId="29" state="visible" r:id="rId29"/>
    <sheet xmlns:r="http://schemas.openxmlformats.org/officeDocument/2006/relationships" name="Financial Instruments and Ris_2"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arnings (Loss) Per Share (Tabl" sheetId="33" state="visible" r:id="rId33"/>
    <sheet xmlns:r="http://schemas.openxmlformats.org/officeDocument/2006/relationships" name="Description of Business - Narra" sheetId="34" state="visible" r:id="rId34"/>
    <sheet xmlns:r="http://schemas.openxmlformats.org/officeDocument/2006/relationships" name="Basis of Presentation and Sum_3" sheetId="35" state="visible" r:id="rId35"/>
    <sheet xmlns:r="http://schemas.openxmlformats.org/officeDocument/2006/relationships" name="Revenue - Disaggregation of Rev" sheetId="36" state="visible" r:id="rId36"/>
    <sheet xmlns:r="http://schemas.openxmlformats.org/officeDocument/2006/relationships" name="Revenue - Contract Liabilities " sheetId="37" state="visible" r:id="rId37"/>
    <sheet xmlns:r="http://schemas.openxmlformats.org/officeDocument/2006/relationships" name="Revenue - Performance Obligatio" sheetId="38" state="visible" r:id="rId38"/>
    <sheet xmlns:r="http://schemas.openxmlformats.org/officeDocument/2006/relationships" name="Restructuring Costs - By Busine" sheetId="39" state="visible" r:id="rId39"/>
    <sheet xmlns:r="http://schemas.openxmlformats.org/officeDocument/2006/relationships" name="Restructuring Costs - Summary o" sheetId="40" state="visible" r:id="rId40"/>
    <sheet xmlns:r="http://schemas.openxmlformats.org/officeDocument/2006/relationships" name="Debt - Summary of Debt (Details" sheetId="41" state="visible" r:id="rId41"/>
    <sheet xmlns:r="http://schemas.openxmlformats.org/officeDocument/2006/relationships" name="Debt - Maturity of Long Term De" sheetId="42" state="visible" r:id="rId42"/>
    <sheet xmlns:r="http://schemas.openxmlformats.org/officeDocument/2006/relationships" name="Debt - Term Loan due 2027 (Deta" sheetId="43" state="visible" r:id="rId43"/>
    <sheet xmlns:r="http://schemas.openxmlformats.org/officeDocument/2006/relationships" name="Debt - ABL Revolving Credit Fac" sheetId="44" state="visible" r:id="rId44"/>
    <sheet xmlns:r="http://schemas.openxmlformats.org/officeDocument/2006/relationships" name="Leases - Narrative (Details)" sheetId="45" state="visible" r:id="rId45"/>
    <sheet xmlns:r="http://schemas.openxmlformats.org/officeDocument/2006/relationships" name="Leases - Operating Lease Costs," sheetId="46" state="visible" r:id="rId46"/>
    <sheet xmlns:r="http://schemas.openxmlformats.org/officeDocument/2006/relationships" name="Leases - Supplemental Balance S" sheetId="47" state="visible" r:id="rId47"/>
    <sheet xmlns:r="http://schemas.openxmlformats.org/officeDocument/2006/relationships" name="Leases - Assumption Used in Cal" sheetId="48" state="visible" r:id="rId48"/>
    <sheet xmlns:r="http://schemas.openxmlformats.org/officeDocument/2006/relationships" name="Leases - Operating Lease Liabil" sheetId="49" state="visible" r:id="rId49"/>
    <sheet xmlns:r="http://schemas.openxmlformats.org/officeDocument/2006/relationships" name="Income Taxes (Details)" sheetId="50" state="visible" r:id="rId50"/>
    <sheet xmlns:r="http://schemas.openxmlformats.org/officeDocument/2006/relationships" name="Related Party Transactions (Det" sheetId="51" state="visible" r:id="rId51"/>
    <sheet xmlns:r="http://schemas.openxmlformats.org/officeDocument/2006/relationships" name="Other Financial Information - R" sheetId="52" state="visible" r:id="rId52"/>
    <sheet xmlns:r="http://schemas.openxmlformats.org/officeDocument/2006/relationships" name="Other Financial Information - I" sheetId="53" state="visible" r:id="rId53"/>
    <sheet xmlns:r="http://schemas.openxmlformats.org/officeDocument/2006/relationships" name="Other Financial Information - P" sheetId="54" state="visible" r:id="rId54"/>
    <sheet xmlns:r="http://schemas.openxmlformats.org/officeDocument/2006/relationships" name="Other Financial Information - A" sheetId="55" state="visible" r:id="rId55"/>
    <sheet xmlns:r="http://schemas.openxmlformats.org/officeDocument/2006/relationships" name="Other Financial Information - C" sheetId="56" state="visible" r:id="rId56"/>
    <sheet xmlns:r="http://schemas.openxmlformats.org/officeDocument/2006/relationships" name="Financial Instruments and Ris_3" sheetId="57" state="visible" r:id="rId57"/>
    <sheet xmlns:r="http://schemas.openxmlformats.org/officeDocument/2006/relationships" name="Financial Instruments and Ris_4" sheetId="58" state="visible" r:id="rId58"/>
    <sheet xmlns:r="http://schemas.openxmlformats.org/officeDocument/2006/relationships" name="Financial Instruments and Ris_5" sheetId="59" state="visible" r:id="rId59"/>
    <sheet xmlns:r="http://schemas.openxmlformats.org/officeDocument/2006/relationships" name="Financial Instruments and Ris_6" sheetId="60" state="visible" r:id="rId60"/>
    <sheet xmlns:r="http://schemas.openxmlformats.org/officeDocument/2006/relationships" name="Financial Instruments and Ris_7" sheetId="61" state="visible" r:id="rId61"/>
    <sheet xmlns:r="http://schemas.openxmlformats.org/officeDocument/2006/relationships" name="Financial Instruments and Ris_8" sheetId="62" state="visible" r:id="rId62"/>
    <sheet xmlns:r="http://schemas.openxmlformats.org/officeDocument/2006/relationships" name="Accumulated Other Comprehensi_3"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Earnings (Loss) Per Share - Ear" sheetId="67" state="visible" r:id="rId67"/>
    <sheet xmlns:r="http://schemas.openxmlformats.org/officeDocument/2006/relationships" name="Earnings (Loss) Per Share - Nar"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_);_(&quot;€ &quot;(#,##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518</t>
        </is>
      </c>
    </row>
    <row r="9">
      <c r="A9" s="4" t="inlineStr">
        <is>
          <t>Entity Registrant Name</t>
        </is>
      </c>
      <c r="B9" s="4" t="inlineStr">
        <is>
          <t>Vertiv Holdings Co</t>
        </is>
      </c>
    </row>
    <row r="10">
      <c r="A10" s="4" t="inlineStr">
        <is>
          <t>Entity Incorporation, State or Country Code</t>
        </is>
      </c>
      <c r="B10" s="4" t="inlineStr">
        <is>
          <t>DE</t>
        </is>
      </c>
    </row>
    <row r="11">
      <c r="A11" s="4" t="inlineStr">
        <is>
          <t>Entity Tax Identification Number</t>
        </is>
      </c>
      <c r="B11" s="4" t="inlineStr">
        <is>
          <t>81-2376902</t>
        </is>
      </c>
    </row>
    <row r="12">
      <c r="A12" s="4" t="inlineStr">
        <is>
          <t>Entity Address, Address Line One</t>
        </is>
      </c>
      <c r="B12" s="4" t="inlineStr">
        <is>
          <t>1050 Dearborn Dr</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5</t>
        </is>
      </c>
    </row>
    <row r="16">
      <c r="A16" s="4" t="inlineStr">
        <is>
          <t>City Area Code</t>
        </is>
      </c>
      <c r="B16" s="4" t="inlineStr">
        <is>
          <t>614</t>
        </is>
      </c>
    </row>
    <row r="17">
      <c r="A17" s="4" t="inlineStr">
        <is>
          <t>Local Phone Number</t>
        </is>
      </c>
      <c r="B17" s="4" t="inlineStr">
        <is>
          <t>888-0246</t>
        </is>
      </c>
    </row>
    <row r="18">
      <c r="A18" s="4" t="inlineStr">
        <is>
          <t>Title of 12(b) Security</t>
        </is>
      </c>
      <c r="B18" s="4" t="inlineStr">
        <is>
          <t>Class A common stock, $0.0001 par value per share</t>
        </is>
      </c>
    </row>
    <row r="19">
      <c r="A19" s="4" t="inlineStr">
        <is>
          <t>Trading Symbol</t>
        </is>
      </c>
      <c r="B19" s="4" t="inlineStr">
        <is>
          <t>V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52591505</v>
      </c>
    </row>
    <row r="28">
      <c r="A28" s="4" t="inlineStr">
        <is>
          <t>Entity Central Index Key</t>
        </is>
      </c>
      <c r="B28" s="4" t="inlineStr">
        <is>
          <t>0001674101</t>
        </is>
      </c>
    </row>
    <row r="29">
      <c r="A29" s="4" t="inlineStr">
        <is>
          <t>Document Fiscal Period Focus</t>
        </is>
      </c>
      <c r="B29" s="4" t="inlineStr">
        <is>
          <t>Q3</t>
        </is>
      </c>
    </row>
    <row r="30">
      <c r="A30" s="4" t="inlineStr">
        <is>
          <t>Document Fiscal Year Focus</t>
        </is>
      </c>
      <c r="B30" s="4" t="inlineStr">
        <is>
          <t>202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The unaudited condensed consolidated interim financial statements have been prepared in accordance with generally accepted accounting principles ("GAAP") in the United States of America and the rules and regulations of the Securities and Exchange Commission ("SEC")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includes the reclassification of intangible amortization expense, restructuring costs and net foreign currency (gain) loss into separate components within operating expenses to conform to the current period presentation. In addition certain prior period amounts have been reclassed to conform with current year presentation.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Company's audited consolidated financial statements included in the Company's Annual Report on Form 10-K/A filed with the SEC on April 30, 2021 (the "2020 Form 10-K/A").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Beginning in 2020, sales were moved within product and service offering categories to reflect a strategic realignment within the Company's matrix organizational structure. Comparative results for the three and nine months ended September 30, 2020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The following table disaggregates our revenue by business segment, product and service offering and timing of transfer of control: Three Months Ended September 30, 2021 Americas Asia Pacific Europe, Middle East, &amp; Africa Total Sales by Product and Service Offering: Critical infrastructure &amp; solutions $ 291.9 $ 234.0 $ 180.4 $ 706.3 Services &amp; spares 180.2 104.4 80.8 365.4 Integrated rack solutions 65.1 56.2 35.9 157.2 Total $ 537.2 $ 394.6 $ 297.1 $ 1,228.9 Timing of revenue recognition: Products and services transferred at a point in time $ 363.5 $ 316.0 $ 253.3 $ 932.8 Products and services transferred over time 173.7 78.6 43.8 296.1 Total $ 537.2 $ 394.6 $ 297.1 $ 1,228.9 Three Months Ended September 30, 2020 Americas Asia Pacific Europe, Middle East, &amp; Africa Total Sales by Product and Service Offering: (1) Critical infrastructure &amp; solutions $ 278.7 $ 239.6 $ 138.2 $ 656.5 Services &amp; spares 168.3 94.8 77.9 341.0 Integrated rack solutions 85.0 45.2 34.3 164.5 Total $ 532.0 $ 379.6 $ 250.4 $ 1,162.0 Timing of revenue recognition: Products and services transferred at a point in time $ 376.7 $ 302.6 $ 185.9 $ 865.2 Products and services transferred over time 155.3 77.0 64.5 296.8 Total $ 532.0 $ 379.6 $ 250.4 $ 1,162.0 (1) Comparative results for Critical infrastructure &amp; solutions, Services &amp; spares and Integrated rack solutions for the three months ended September 30, 2020 have been adjusted by $5.8, $0.9, and $(6.7), respectively, to reflect the strategic realignment described above. Nine Months Ended September 30, 2021 Americas Asia Pacific Europe, Middle East, &amp; Africa Total Sales by Product and Service Offering: Critical infrastructure &amp; solutions $ 877.2 $ 690.0 $ 494.1 $ 2,061.3 Services &amp; spares 513.4 305.8 229.9 1,049.1 Integrated rack solutions 213.0 154.1 110.1 477.2 Total $ 1,603.6 $ 1,149.9 $ 834.1 $ 3,587.6 Timing of revenue recognition: Products and services transferred at a point in time $ 1,111.1 $ 913.3 $ 696.6 $ 2,721.0 Products and services transferred over time 492.5 236.6 137.5 866.6 Total $ 1,603.6 $ 1,149.9 $ 834.1 $ 3,587.6 Nine Months Ended September 30, 2020 Americas Asia Pacific Europe, Middle East, &amp; Africa Total Sales by Product and Service Offering: (1) Critical infrastructure &amp; solutions $ 769.9 $ 549.6 $ 343.0 $ 1,662.5 Services &amp; spares 491.0 260.5 207.8 959.3 Integrated rack solutions 222.4 116.3 104.5 443.2 Total $ 1,483.3 $ 926.4 $ 655.3 $ 3,065.0 Timing of revenue recognition: Products and services transferred at a point in time $ 1,022.3 $ 720.4 $ 505.1 $ 2,247.8 Products and services transferred over time 461.0 206.0 150.2 817.2 Total $ 1,483.3 $ 926.4 $ 655.3 $ 3,065.0 (1) Comparative results for Critical infrastructure &amp; solutions, Services &amp; spares and Integrated rack solutions for the nine months ended September 30, 2020 have been adjusted by $15.6, $5.6, and $(21.3), respectively, to reflect the strategic realignment described above. The opening and closing balances of our current and long-term contract assets and current and long-term deferred revenue were as follows: Balances at September 30, 2021 Balances at December 31, 2020 Deferred revenue - current (1) $ 234.4 $ 199.6 Deferred revenue - noncurrent (2) 44.4 38.8 Other contract liabilities - current (1) 61.8 36.1 (1) Current deferred revenue and contract liabilities are included within accrued expenses and other liabilities. (2) Noncurrent deferred revenue is recorded with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row>
    <row r="4">
      <c r="A4" s="4" t="inlineStr">
        <is>
          <t>Restructuring Costs</t>
        </is>
      </c>
      <c r="B4" s="4" t="inlineStr">
        <is>
          <t xml:space="preserve">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Restructuring costs by business segment were as follows: Three Months Ended September 30, 2021 Three Months Ended September 30, 2020 Nine Months Ended September 30, 2021 Nine Months Ended September 30, 2020 Americas $ 0.3 $ 13.7 $ 2.4 $ 14.8 Asia Pacific — 10.6 3.4 10.8 Europe, Middle East &amp; Africa (1) (4.1) 41.4 (6.8) 42.2 Corporate — 6.0 0.3 5.2 Total $ (3.8) $ 71.7 $ (0.7) $ 73.0 (1) During the third quarter of 2021, a previously recorded restructuring reserve was reversed due to the planned sale of a heavy industrial UPS business, refer to Note 2 for more information. The change in the liability for the restructuring of operations during the nine months ended September 30, 2021 were as follows: December 31, 2020 Expense Paid/Utilized September 30, 2021 Severance and benefits $ 68.9 $ (4.8) $ (21.0) $ 43.1 Plant closing and other 0.4 4.1 (3.9) 0.6 Total $ 69.3 $ (0.7) $ (24.9) $ 43.7 The change in the liability for the restructuring of operations during the nine months ended September 30, 2020 were as follows: December 31, 2019 Expense Paid/Utilized September 30, 2020 Severance and benefits $ 21.6 $ 70.7 $ (15.6) $ 76.7 Plant closing and other 0.6 2.3 (2.3) 0.6 Total $ 22.2 $ 73.0 $ (17.9) $ 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net, consisted of the following as of September 30, 2021 and December 31, 2020: September 30, 2021 December 31, 2020 Term Loan due 2027 at 2.83% and 3.15% at September 30, 2021 and December 31, 2020, respectively. $ 2,167.1 $ 2,183.5 Unamortized discount and issuance costs (26.9) (31.0) 2,140.2 2,152.5 Less: Current Portion (21.8) (22.0) Total long-term debt, net of current portion $ 2,118.4 $ 2,130.5 Contractual maturities of the Company’s debt obligations as of September 30, 2021 are shown below: Term Loan Remainder of 2021 $ 5.5 2022 21.8 2023 21.8 2024 21.8 2025 21.8 2026 21.8 Thereafter 2,052.6 Total $ 2,167.1 Amendment to the Term Loan due 2027 On March 10, 2021, Vertiv Group Corporation, a Delaware corporation and an indirect wholly owned subsidiary of the Company ("Vertiv Group" or the "Borrower"), Vertiv Intermediate Holding II Corporation, a Delaware corporation and the direct parent of Vertiv Group ("Holdings"), and certain direct and indirect subsidiaries of the Borrower, as guarantors, entered into an Amendment No. 1 to Term Loan Credit Agreement (the "Term Loan Amendment" and, the Original Term Loan Credit Agreement as amended by the Term Loan Amendment, the "Credit Agreement") with Citibank, N.A., as administrative agent (in such capacity, the “Term Agent”) and various financial institutions from time to time party thereto ("Term Lenders"), which Term Loan Amendment made certain modifications to the Term Loan Credit Agreement entered into by Borrower and the other parties on March 2, 2020 (the "Original Term Loan Credit Agreement"), including reducing the interest rate margins. Pursuant to the Term Loan Amendment, among other modifications, the interest rate margin for the Borrower’s outstanding term loans under the Credit Agreement was reduced by 0.25%, to 2.75% in respect of term loans bearing interest based on the LIBOR rate and to 1.75% in respect of term loans bearing interest based on a base rate defined in the Credit Agreement. The Company recognized a loss on the extinguishment of debt of $0.4 related to the Amendment for the nine months ended September 30, 2021. The maturity date for such term loans remains March 2, 2027, and all other material provisions of the Credit Agreement remain materially unchanged. ABL Revolving Credit Facility At September 30, 2021, Vertiv Group as the Borrower and certain subsidiaries of the Borrower as co-borrowers (the "Co-Borrowers") had $435.2 of availability under the Asset Based Revolving Credit Facility (the "ABL Revolving Credit Facility") (subject to customary conditions, and subject to separate sublimits for letters of credit, swingline borrowings and borrowings made to certain non-U.S. Co-Borrowers), net of letters of credit outstanding in the aggregate principal amount of $19.8, and taking into account the borrowing base limitations set forth in the ABL Revolving Credit Facility. At September 30, 2021, there was no borrowing balance on the ABL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which are recorded in "Property, Plant, and Equipment", are immaterial to our condensed consolidated financial statements. Operating lease expenses are recorded in "Cost of sales" and "Selling, general and administrative expenses" on the Unaudited Condensed Consolidated Statements of Earnings (Loss). Refer to the below table for a summary of these lease expenses: Three months ended September 30, 2021 Three months ended September 30, 2020 Nine months ended September 30, 2021 Nine months ended September 30, 2020 Operating lease cost $ 14.0 $ 12.8 $ 42.6 $ 38.3 Short-term and variable lease cost 5.6 6.7 16.1 19.5 Total lease cost $ 19.6 $ 19.5 $ 58.7 $ 57.8 Supplemental cash flow information related to operating leases is as follows: Nine months ended September 30, 2021 Nine months ended September 30, 2020 Cash paid for amounts included in the measurement of lease liabilities: Operating cash outflows - Payments on operating leases $ 42.1 $ 38.3 Right-of-use assets obtained in exchange for new lease obligations: Operating leases $ 52.5 $ 42.0 Supplemental balance sheet information related to operating leases is as follows: Financial statement line item September 30, 2021 December 31, 2020 Operating lease right-of-use assets Other assets $ 158.0 $ 145.8 Operating lease liabilities Accrued expenses and other liabilities 45.9 42.3 Operating lease liabilities Other long-term liabilities 115.9 107.3 Total lease liabilities $ 161.8 $ 149.6 Weighted average remaining lease terms and discount rates for operating leases are as follows: September 30, 2021 December 31, 2020 Weighted Average Remaining Lease Term 5.6 years 4.5 years Weighted Average Discount Rate 5.4 % 5.8 % Maturities of lease liabilities are as follows: September 30, 2021 December 31, 2020 Operating Leases 2021 $ 13.7 $ 51.0 2022 49.9 41.4 2023 41.4 33.4 2024 28.7 20.9 2025 17.4 10.4 Thereafter 42.9 17.2 Total Lease Payments 194.0 174.3 Less: Imputed Interest (32.2) (24.7) Present value of lease liabilities $ 161.8 $ 1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was 38.8%, 32.5%, (31.0)% and (16.7)% for the three and nine months ended September 30, 2021 and 2020, respectively. The effective rates in the current three and nine month periods are influenced by the mix of income between our U.S. and non-U.S. operations, net of changes in valuation allowances, and reflect the impact of non-taxable/non-deductible changes in fair value of the warrant liabilities, as well as a discrete tax adjustment related to legislative changes enacted in the second quarter. The effective tax rate in the nine months ended September 30, 2021 includes the benefit of certain internal reorganizations and tax elections outside the U.S. recognized in the second quarter. The effective rates for the comparative three and nine month periods were primarily influenced by the mix of income between our U.S. and non-U.S. operations, net of changes in valuation allowances. The prior periods also reflect a discrete tax benefit related to a change in our indefinite reinvestment liability caused by legislative changes enacted during the periods and movement in foreign currencies. The Company has provided for U.S. federal income taxes and foreign withholding taxes on all temporary differences attributed to basis differences in foreign subsidiaries that are not considered indefinitely reinvested. As of September 30, 2021, the Company has certain earnings of certain foreign affiliates that continue to be indefinitely reinvested, but it was not practicable to determine the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ervices Agreement The Company received certain corporate and advisory services from Platinum Equity Advisors, LLC ("Advisors"), and affiliates of Advisors. These services were provided pursuant to a corporate advisory services agreement (the "CASA") between Advisors and the Company. During the three months ended March 31, 2020, the Company recorded $0.5 in charges related to the CASA. This agreement was terminated on February 7, 2020. During the three months ended March 31, 2020, the Company recorded $25.0 in charges relating to services performed in connection with the business combination. These charges were recorded as a reduction of the cash acquired from GSAH within additional paid-in capital. During the three months ended March 31, 2020, the Company recorded $5.5 of cash related to a true-up of merger consideration in connection with the business combination. Transactions with Affiliates of Advisors The Company also purchased and sold goods in the ordinary course of business with affiliates of Advisors. For the three and nine months ended September 30, 2021 and 2020 purchases were $24.8, $64.9, $17.0 and $40.3, respectively. For the three and nine months ended September 30, 2021 sales were $45.8 and $45.9, respectively. Accounts payable to affiliates of Advisors were $2.6 as of September 30, 2021. Accounts receivable from affiliates of Advisors were $31.9 as of September 30, 2021. There were an insignificant amount of sales, accounts receivable, and accounts payable in 2020 with affiliates of Advisors. Tax Receivable Agreement See Note 10 — Financial Instruments and Risk Managemen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Other Financial Information</t>
        </is>
      </c>
      <c r="B4" s="4" t="inlineStr">
        <is>
          <t xml:space="preserve">OTHER FINANCIAL INFORMATION September 30, 2021 December 31, 2020 Reconciliation of cash, cash equivalents, and restricted cash Cash and cash equivalents $ 743.6 $ 534.6 Restricted cash included in other current assets 8.0 8.0 Total cash, cash equivalents, and restricted cash $ 751.6 $ 542.6 September 30, 2021 December 31, 2020 Inventories Finished products $ 240.7 $ 201.0 Raw materials 229.4 155.7 Work in process 107.3 89.9 Total inventories $ 577.4 $ 446.6 September 30, 2021 December 31, 2020 Property, plant and equipment, net Machinery and equipment $ 338.1 $ 322.4 Buildings 242.8 255.5 Land 42.4 47.4 Construction in progress 19.2 23.1 Property, plant and equipment, at cost 642.5 648.4 Less: Accumulated depreciation (254.1) (220.8) Property, plant and equipment, net $ 388.4 $ 427.6 September 30, 2021 December 31, 2020 Accrued expenses and other liabilities Deferred revenue $ 234.4 $ 199.6 Accrued payroll and other employee compensation 129.1 138.5 Litigation reserve (see note 14) — 96.6 Contract liabilities (see note 3) 61.8 36.1 Operating lease liabilities 45.9 42.3 Product warranty 29.9 36.5 Restructuring (see note 4) 43.7 69.3 Other 280.8 282.9 Total $ 825.6 $ 901.8 2021 2020 Change in product warranty accrual Beginning balance, January 1 $ 36.5 $ 43.3 Provision charge to expense 11.2 18.6 Paid/utilized (17.8) (28.7) Ending balance, September 30, $ 29.9 $ 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1</t>
        </is>
      </c>
    </row>
    <row r="3">
      <c r="A3" s="3" t="inlineStr">
        <is>
          <t>Fair Value Disclosures [Abstract]</t>
        </is>
      </c>
    </row>
    <row r="4">
      <c r="A4" s="4" t="inlineStr">
        <is>
          <t>Financial Instruments and Risk Management</t>
        </is>
      </c>
      <c r="B4" s="4" t="inlineStr">
        <is>
          <t>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Balance Sheet Location Total Quoted prices in active markets for identical assets (Level 1) Other observable inputs (Level 2) Unobservable inputs (Level 3) September 30, 2021 Assets: Interest rate swaps Other noncurrent assets $ 5.4 $ — $ 5.4 $ — Total assets $ 5.4 $ — $ 5.4 $ — Liabilities: Interest rate swaps Accrued expenses and other liabilities $ 10.2 $ — $ 10.2 $ — Tax Receivable Agreement Other long-term liabilities 162.0 — — 162.0 Private warrants Warrant liabilities 140.0 — 140.0 — Total liabilities $ 312.2 $ — $ 150.2 $ 162.0 Balance Sheet Location Total Quoted prices in active markets for identical assets (Level 1) Other observable inputs (Level 2) Unobservable inputs (Level 3) December 31, 2020 Liabilities: Tax Receivable Agreement Other long-term liabilities $ 155.6 $ — $ — $ 155.6 Interest rate swaps Accrued expenses and other liabilities 10.3 — 10.3 — Interest rate swaps Other long-term liabilities 22.5 — 22.5 — Public warrants Current portion of warrant liabilities 68.5 68.5 — — Private warrants Warrant liabilities 87.7 — 87.7 — Total liabilities $ 344.6 $ 68.5 $ 120.5 $ 155.6 Tax Receivable Agreement — The Company has estimated total payments of approximately $191.5 on an undiscounted basis. The initial fair value of the estimated liability resulting from the business combination of $133.4 was included as an adjustment to Additional paid in capital. Subsequent measurements are recorded in "Interest expense, net" in the Unaudited Condensed Consolidated Statements of Earnings (Loss) and "Accumulated other comprehensive income" in the Unaudited Condensed Consolidated Balance Sheets, as appropriate based on the passage of time, change in risk-free rate and implied credit spread. Cash flows of the Tax Receivable Agreement are discounted at an appropriate rate for the applicable duration of the instrument adjusted for our own credit spread. The fair value movement on the tax receivable agreement attributable to our own credit risk spread is recorded in "Accumulated other comprehensive income" in the Unaudited Condensed Consolidated Balance Sheets. These estimates and assumptions are subject to change, which may materially affect the measurement of the liability. We recorded $1.6, $3.3, $2.7 and $18.8 of accretion expense in "Interest expense, net" for the three and nine months ended September 30, 2021 and 2020, respectively, in the Unaudited Condensed Consolidated Statement of Earnings (Loss). An unrealized gain (loss) of $2.2, $(3.1), $(11.1) and $5.1 was recorded in "Accumulated other comprehensive income" in the Unaudited Condensed Consolidated Balance Sheets, related to the change in fair value of the tax receivable liability for the three and nine months ended September 30, 2021 and 2020, respectively. The value of the Tax Receivable Agreement is determined using Level 3 inputs. The measurement is calculated using unobservable inputs based on the Company’s own assumptions including the timing and amount of future taxable income and realizability of tax attributes. When valuing the tax receivable liability at September 30, 2021, we utilized a discount rate of 3.1%. The discount rate was determined based on the risk-free rate and Vertiv's implied credit spread. A one percentage point change in the discount rate would result in a change in value of approximately $11.0 at September 30, 2021. Significant changes in unobservable inputs could result in material changes to the tax receivable liability. Details of the changes in value for the Tax Receivable Agreement are as follows: 2021 2020 Beginning liability balance, January 1 $ 155.6 $ — Tax receivable agreement, initially recorded — 133.4 Change in fair value 6.4 13.7 Ending liability balance, September 30, $ 162.0 $ 147.1 Interest rate swaps —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earnings, depending on the nature and effectiveness of the offset. Concurrent with the refinancing on March 2, 2020, the Company designated certain interest rate swaps with an initial notional amount of $1,200.0 as cash flow hedges effectively swapping such amount in LIBOR based floating rate debt for fixed rate debt. The Company uses interest rate swaps to manage the interest rate mix of our total debt portfolio and related overall cost of borrowing. At September 30, 2021 interest rate swap agreements designated as cash flow hedges effectively swapped a notional amount of $1,000.0 of LIBOR based floating rate debt for fixed rate debt. Our interest rate swaps mature in March 2027. As of September 30, 2021 the fair value of interest rate swaps was $4.8 and was recorded in "Accumulated other comprehensive (loss) income" on the Unaudited Condensed Consolidated Balance Sheets. The total fair value at September 30, 2021 consisted of $10.2 current portion recorded in "Accrued expenses and other liabilities" in the Unaudited Condensed Consolidated Balance Sheets and a $5.4 non-current portion recorded in "Other assets". The Company recognized $2.7, $7.9, $2.9 and $3.4 in earnings for the three and nine months ended September 30, 2021 and 2020, respectively. At September 30, 2021, the Company expects that approximately $10.2 of pre-tax net losses on cash flow hedges will be reclassified from Accumulated other comprehensive income (loss) into earnings during the next twelve months. The interest rate swaps are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Net investment hedge — During the three months ended September 30, 2021, the Company designated certain intercompany debt to hedge a portion of its investment in foreign subsidiaries and affiliates. Realized and unrealized translation adjustments from these hedges were insignificant and are included in "Foreign currency translation" in the Unaudited Condensed Consolidated Statement of Other comprehensive income (loss). As of September 30, 2021, approximately $50 of the Company's intercompany debt were designated to hedge investments in certain foreign subsidiaries and affiliates. Public warrants — as the Company's Public warrants were traded in active markets, their value was derived using quoted market prices and are classified as Level 1 financial instruments. Private warrants — the fair value of the Private warrants is considered a Level 2 valuation and is determined using the Black-Sholes-Merton valuation model. The significant assumptions which the Company used in the model are: Warrant valuation inputs September 30, 2021 December 31, 2020 Stock price $ 24.09 $ 18.67 Strike price $ 11.50 $ 11.50 Remaining life 3.35 4.10 Volatility 33.4 % 29.0 % Interest rate (1) 0.61 % 0.27 % Dividend yield (2) 0.04 % 0.05 % (1) Interest rate determined from a constant maturity treasury yield (2) September 30, 2021 and December 31, 2020 dividend yield assumes $0.01 per share per annum. Foreign currency exchange rate risk management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Other fair value measurements We determine the fair value of debt using Level 2 inputs based on quoted market prices. The following table presents the estimated fair value and carrying value of long-term debt, including the current portion of long-term debt as of September 30, 2021 and December 31, 2020. September 30, 2021 December 31, 2020 Fair Value Par Value (1) Fair Value Par Value (1) Term Loan due 2027 $ 2,153.6 $ 2,167.1 $ 2,169.9 $ 2,183.5 (1) See Note 5 — Deb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Activity in accumulated other comprehensive income (loss) is as follows: Three months ended September 30, 2021 Three months ended September 30, 2020 Nine months ended September 30, 2021 Nine months ended September 30, 2020 Foreign currency translation, beginning $ 89.0 $ (9.5) $ 104.9 $ 32.9 Other comprehensive income (loss) (28.0) 46.1 (43.9) 3.7 Foreign currency translation, ending 61.0 36.6 61.0 36.6 Interest rate swaps, beginning (7.5) (35.5) (32.8) — Unrealized gain (loss) deferred during the period (1) 2.7 (2.3) 28.0 (37.8) Interest rate swaps, ending (4.8) (37.8) (4.8) (37.8) Pension, beginning (20.3) (15.0) (19.7) (14.8) Actuarial gains (losses) recognized during the period, net of income taxes 0.1 — (0.5) (0.2) Pension, ending (20.2) (15.0) (20.2) (15.0) Tax receivable agreement, beginning (6.2) 16.2 (0.9) — Unrealized gain (loss) during the period (2) 2.2 (11.1) (3.1) 5.1 Tax receivable agreement, ending (4.0) 5.1 (4.0) 5.1 Accumulated other comprehensive income (loss) $ 32.0 $ (11.1) $ 32.0 $ (11.1) (1) During the three and nine months ended September 30, 2021 and 2020, $2.7, $7.9, $2.9 and $3.4, respectively, was reclassified into earnings. (2) The fair value movement on the Tax Receivable Agreement attributable to our own credit risk spread is recorded in other comprehensive (loss)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arnings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1228.9</v>
      </c>
      <c r="C4" s="7" t="n">
        <v>1162</v>
      </c>
      <c r="D4" s="6" t="n">
        <v>3587.6</v>
      </c>
      <c r="E4" s="7" t="n">
        <v>3065</v>
      </c>
    </row>
    <row r="5">
      <c r="A5" s="3" t="inlineStr">
        <is>
          <t>Costs and expenses</t>
        </is>
      </c>
    </row>
    <row r="6">
      <c r="A6" s="4" t="inlineStr">
        <is>
          <t>Cost of sales</t>
        </is>
      </c>
      <c r="B6" s="8" t="n">
        <v>847.2</v>
      </c>
      <c r="C6" s="5" t="n">
        <v>749</v>
      </c>
      <c r="D6" s="8" t="n">
        <v>2438.6</v>
      </c>
      <c r="E6" s="8" t="n">
        <v>2018.6</v>
      </c>
    </row>
    <row r="7">
      <c r="A7" s="3" t="inlineStr">
        <is>
          <t>Operating expenses</t>
        </is>
      </c>
    </row>
    <row r="8">
      <c r="A8" s="4" t="inlineStr">
        <is>
          <t>Selling, general and administrative expenses</t>
        </is>
      </c>
      <c r="B8" s="8" t="n">
        <v>257.8</v>
      </c>
      <c r="C8" s="8" t="n">
        <v>251.7</v>
      </c>
      <c r="D8" s="8" t="n">
        <v>779.6</v>
      </c>
      <c r="E8" s="8" t="n">
        <v>742.8</v>
      </c>
    </row>
    <row r="9">
      <c r="A9" s="4" t="inlineStr">
        <is>
          <t>Amortization of intangibles</t>
        </is>
      </c>
      <c r="B9" s="8" t="n">
        <v>31.6</v>
      </c>
      <c r="C9" s="8" t="n">
        <v>32.5</v>
      </c>
      <c r="D9" s="8" t="n">
        <v>95.3</v>
      </c>
      <c r="E9" s="8" t="n">
        <v>97.09999999999999</v>
      </c>
    </row>
    <row r="10">
      <c r="A10" s="4" t="inlineStr">
        <is>
          <t>Restructuring costs</t>
        </is>
      </c>
      <c r="B10" s="8" t="n">
        <v>-3.8</v>
      </c>
      <c r="C10" s="8" t="n">
        <v>71.7</v>
      </c>
      <c r="D10" s="8" t="n">
        <v>-0.7</v>
      </c>
      <c r="E10" s="5" t="n">
        <v>73</v>
      </c>
    </row>
    <row r="11">
      <c r="A11" s="4" t="inlineStr">
        <is>
          <t>Foreign currency (gain) loss, net</t>
        </is>
      </c>
      <c r="B11" s="8" t="n">
        <v>4.9</v>
      </c>
      <c r="C11" s="8" t="n">
        <v>11.7</v>
      </c>
      <c r="D11" s="8" t="n">
        <v>2.1</v>
      </c>
      <c r="E11" s="8" t="n">
        <v>16.3</v>
      </c>
    </row>
    <row r="12">
      <c r="A12" s="4" t="inlineStr">
        <is>
          <t>Asset impairment</t>
        </is>
      </c>
      <c r="B12" s="8" t="n">
        <v>8.699999999999999</v>
      </c>
      <c r="C12" s="8" t="n">
        <v>9.4</v>
      </c>
      <c r="D12" s="8" t="n">
        <v>8.699999999999999</v>
      </c>
      <c r="E12" s="8" t="n">
        <v>21.7</v>
      </c>
    </row>
    <row r="13">
      <c r="A13" s="4" t="inlineStr">
        <is>
          <t>Other operating expense (income)</t>
        </is>
      </c>
      <c r="B13" s="8" t="n">
        <v>0.7</v>
      </c>
      <c r="C13" s="8" t="n">
        <v>0.9</v>
      </c>
      <c r="D13" s="8" t="n">
        <v>0.2</v>
      </c>
      <c r="E13" s="5" t="n">
        <v>2</v>
      </c>
    </row>
    <row r="14">
      <c r="A14" s="4" t="inlineStr">
        <is>
          <t>Operating profit (loss)</t>
        </is>
      </c>
      <c r="B14" s="8" t="n">
        <v>81.8</v>
      </c>
      <c r="C14" s="8" t="n">
        <v>35.1</v>
      </c>
      <c r="D14" s="8" t="n">
        <v>263.8</v>
      </c>
      <c r="E14" s="8" t="n">
        <v>93.5</v>
      </c>
    </row>
    <row r="15">
      <c r="A15" s="4" t="inlineStr">
        <is>
          <t>Interest expense, net</t>
        </is>
      </c>
      <c r="B15" s="8" t="n">
        <v>22.4</v>
      </c>
      <c r="C15" s="8" t="n">
        <v>26.4</v>
      </c>
      <c r="D15" s="8" t="n">
        <v>66.5</v>
      </c>
      <c r="E15" s="8" t="n">
        <v>125.4</v>
      </c>
    </row>
    <row r="16">
      <c r="A16" s="4" t="inlineStr">
        <is>
          <t>Loss on extinguishment of debt</t>
        </is>
      </c>
      <c r="B16" s="5" t="n">
        <v>0</v>
      </c>
      <c r="C16" s="5" t="n">
        <v>0</v>
      </c>
      <c r="D16" s="8" t="n">
        <v>0.4</v>
      </c>
      <c r="E16" s="5" t="n">
        <v>174</v>
      </c>
    </row>
    <row r="17">
      <c r="A17" s="4" t="inlineStr">
        <is>
          <t>Change in fair value of warrant liabilities</t>
        </is>
      </c>
      <c r="B17" s="8" t="n">
        <v>-32.5</v>
      </c>
      <c r="C17" s="8" t="n">
        <v>87.7</v>
      </c>
      <c r="D17" s="8" t="n">
        <v>52.3</v>
      </c>
      <c r="E17" s="8" t="n">
        <v>109.3</v>
      </c>
    </row>
    <row r="18">
      <c r="A18" s="4" t="inlineStr">
        <is>
          <t>Income (loss) before income taxes</t>
        </is>
      </c>
      <c r="B18" s="8" t="n">
        <v>91.90000000000001</v>
      </c>
      <c r="C18" s="5" t="n">
        <v>-79</v>
      </c>
      <c r="D18" s="8" t="n">
        <v>144.6</v>
      </c>
      <c r="E18" s="8" t="n">
        <v>-315.2</v>
      </c>
    </row>
    <row r="19">
      <c r="A19" s="4" t="inlineStr">
        <is>
          <t>Income tax expense</t>
        </is>
      </c>
      <c r="B19" s="8" t="n">
        <v>35.7</v>
      </c>
      <c r="C19" s="8" t="n">
        <v>24.5</v>
      </c>
      <c r="D19" s="5" t="n">
        <v>47</v>
      </c>
      <c r="E19" s="8" t="n">
        <v>52.6</v>
      </c>
    </row>
    <row r="20">
      <c r="A20" s="4" t="inlineStr">
        <is>
          <t>Net income (loss)</t>
        </is>
      </c>
      <c r="B20" s="6" t="n">
        <v>56.2</v>
      </c>
      <c r="C20" s="6" t="n">
        <v>-103.5</v>
      </c>
      <c r="D20" s="6" t="n">
        <v>97.59999999999999</v>
      </c>
      <c r="E20" s="6" t="n">
        <v>-367.8</v>
      </c>
    </row>
    <row r="21">
      <c r="A21" s="3" t="inlineStr">
        <is>
          <t>Earnings (loss) per share:</t>
        </is>
      </c>
    </row>
    <row r="22">
      <c r="A22" s="4" t="inlineStr">
        <is>
          <t>Basic (USD per share)</t>
        </is>
      </c>
      <c r="B22" s="9" t="n">
        <v>0.16</v>
      </c>
      <c r="C22" s="9" t="n">
        <v>-0.32</v>
      </c>
      <c r="D22" s="9" t="n">
        <v>0.28</v>
      </c>
      <c r="E22" s="9" t="n">
        <v>-1.23</v>
      </c>
    </row>
    <row r="23">
      <c r="A23" s="4" t="inlineStr">
        <is>
          <t>Diluted (USD per share)</t>
        </is>
      </c>
      <c r="B23" s="9" t="n">
        <v>0.15</v>
      </c>
      <c r="C23" s="9" t="n">
        <v>-0.32</v>
      </c>
      <c r="D23" s="9" t="n">
        <v>0.27</v>
      </c>
      <c r="E23" s="9" t="n">
        <v>-1.23</v>
      </c>
    </row>
    <row r="24">
      <c r="A24" s="3" t="inlineStr">
        <is>
          <t>Weighted-average shares outstanding:</t>
        </is>
      </c>
    </row>
    <row r="25">
      <c r="A25" s="4" t="inlineStr">
        <is>
          <t>Basic (in shares)</t>
        </is>
      </c>
      <c r="B25" s="5" t="n">
        <v>352482900</v>
      </c>
      <c r="C25" s="5" t="n">
        <v>328411705</v>
      </c>
      <c r="D25" s="5" t="n">
        <v>351439095</v>
      </c>
      <c r="E25" s="5" t="n">
        <v>299266849</v>
      </c>
    </row>
    <row r="26">
      <c r="A26" s="4" t="inlineStr">
        <is>
          <t>Diluted (in shares)</t>
        </is>
      </c>
      <c r="B26" s="5" t="n">
        <v>363198701</v>
      </c>
      <c r="C26" s="5" t="n">
        <v>328411705</v>
      </c>
      <c r="D26" s="5" t="n">
        <v>355974628</v>
      </c>
      <c r="E26" s="5" t="n">
        <v>299266849</v>
      </c>
    </row>
    <row r="27">
      <c r="A27" s="4" t="inlineStr">
        <is>
          <t>Products</t>
        </is>
      </c>
    </row>
    <row r="28">
      <c r="A28" s="3" t="inlineStr">
        <is>
          <t>Net sales</t>
        </is>
      </c>
    </row>
    <row r="29">
      <c r="A29" s="4" t="inlineStr">
        <is>
          <t>Net sales</t>
        </is>
      </c>
      <c r="B29" s="7" t="n">
        <v>926</v>
      </c>
      <c r="C29" s="6" t="n">
        <v>891.1</v>
      </c>
      <c r="D29" s="6" t="n">
        <v>2746.5</v>
      </c>
      <c r="E29" s="6" t="n">
        <v>2288.5</v>
      </c>
    </row>
    <row r="30">
      <c r="A30" s="3" t="inlineStr">
        <is>
          <t>Costs and expenses</t>
        </is>
      </c>
    </row>
    <row r="31">
      <c r="A31" s="4" t="inlineStr">
        <is>
          <t>Cost of sales</t>
        </is>
      </c>
      <c r="B31" s="8" t="n">
        <v>678.4</v>
      </c>
      <c r="C31" s="8" t="n">
        <v>596.7</v>
      </c>
      <c r="D31" s="5" t="n">
        <v>1958</v>
      </c>
      <c r="E31" s="8" t="n">
        <v>1575.2</v>
      </c>
    </row>
    <row r="32">
      <c r="A32" s="4" t="inlineStr">
        <is>
          <t>Services</t>
        </is>
      </c>
    </row>
    <row r="33">
      <c r="A33" s="3" t="inlineStr">
        <is>
          <t>Net sales</t>
        </is>
      </c>
    </row>
    <row r="34">
      <c r="A34" s="4" t="inlineStr">
        <is>
          <t>Net sales</t>
        </is>
      </c>
      <c r="B34" s="8" t="n">
        <v>302.9</v>
      </c>
      <c r="C34" s="8" t="n">
        <v>270.9</v>
      </c>
      <c r="D34" s="8" t="n">
        <v>841.1</v>
      </c>
      <c r="E34" s="8" t="n">
        <v>776.5</v>
      </c>
    </row>
    <row r="35">
      <c r="A35" s="3" t="inlineStr">
        <is>
          <t>Costs and expenses</t>
        </is>
      </c>
    </row>
    <row r="36">
      <c r="A36" s="4" t="inlineStr">
        <is>
          <t>Cost of sales</t>
        </is>
      </c>
      <c r="B36" s="6" t="n">
        <v>168.8</v>
      </c>
      <c r="C36" s="6" t="n">
        <v>152.3</v>
      </c>
      <c r="D36" s="6" t="n">
        <v>480.6</v>
      </c>
      <c r="E36" s="6" t="n">
        <v>44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Beginning in 2021, the primary income measure used for assessing segment performance and making operating decisions is operating profit (loss). Segment performance is assessed exclusive of Corporate and other costs, foreign currency gain (loss), and amortization of intangibles. Corporate and other costs primarily include headquarters management costs, stock-based compensation, other incentive compensation, global IT costs, change in warrant liabilities, asset impairments, and costs that support global product platform development and offering management. Vertiv determines its reportable segments based on how operations are managed internally for the products and services sold to customers, including how the results are reviewed by the chief operating decision maker (CODM), which includes determining resource allocation methodologies used for reportable segments. During 2021, we reorganized our internal reporting and realigned our operating segment structure to how our CODM, our Chief Executive Officer, now allocates resources and makes decisions. The changes resulted in the identification of two new operating segments, 1) Greater China and 2) Australia &amp; New Zealand, South East Asia and India (ASI) which previously were reported as our legacy Asia Pacific operating segment. Given the similarities of economic characteristics and other qualitative factors, we aggregate these operating segments, such that our reportable segments are unchanged. In conjunction with the realignment, the Company concluded the new operating segments also comprised reporting units and the company tested goodwill for impairment for each reporting unit both immediately before and immediately after the business realignment. The Company allocated goodwill to the two new reporting units based on their relative fair value. The goodwill impairment tests under both the legacy and new reporting unit structures concluded that no impairment existed as of the date of the change. Summarized information about the Company’s results of operations by reportable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North Asia and ASI.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Reportable Segments Sales Three months ended September 30, 2021 Three months ended September 30, 2020 Nine months ended September 30, 2021 Nine months ended September 30, 2020 Americas $ 542.1 $ 537.4 $ 1,616.2 $ 1,494.8 Asia Pacific 417.2 395.6 1,211.1 975.2 Europe, Middle East &amp; Africa 306.4 262.7 867.0 690.6 1,265.7 1,195.7 3,694.3 3,160.6 Eliminations (36.8) (33.7) (106.7) (95.6) Total $ 1,228.9 $ 1,162.0 $ 3,587.6 $ 3,065.0 Intersegment sales (1) Three months ended September 30, 2021 Three months ended September 30, 2020 Nine months ended September 30, 2021 Nine months ended September 30, 2020 Americas $ 4.9 $ 5.4 $ 12.6 $ 11.5 Asia Pacific 22.6 16.0 61.2 48.8 Europe, Middle East &amp; Africa 9.3 12.3 32.9 35.3 Total $ 36.8 $ 33.7 $ 106.7 $ 95.6 (1) Intersegment selling prices approximate market prices. Operating profit (loss) (1) Three months ended September 30, 2021 Three months ended September 30, 2020 Nine months ended September 30, 2021 Nine months ended September 30, 2020 Americas $ 113.4 $ 133.1 $ 368.4 $ 354.6 Asia Pacific 69.4 53.6 185.3 130.6 Europe, Middle East &amp; Africa 59.0 0.9 154.8 49.2 Total reportable segments 241.8 187.6 708.5 534.4 Foreign currency gain (loss) (4.9) (11.7) (2.1) (16.3) Corporate and other (123.5) (108.3) (347.3) (327.5) Total corporate, other and eliminations (128.4) (120.0) (349.4) (343.8) Amortization of intangibles (31.6) (32.5) (95.3) (97.1) Operating profit (loss) $ 81.8 $ 35.1 $ 263.8 $ 93.5 (1) Beginning in the first quarter of 2021, operating profit (loss) is the primary income measure used for assessing segment performance and making operating decisions. Comparative results for the three and nine months ended September 30, 2020 have been presented in conformity with the updated form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per ordinary share is computed by dividing net earnings attributable to holders of the Company's Class A common shares by the weighted average number of common shares outstanding during the period. Diluted earnings per ordinary share is computed by dividing net earnings attributable to holders of the Company's Class A common shares by the weighted average number of common shares outstanding during the period increased by the number of additional shares that would have been outstanding related to potentially dilutive securities or instruments, if the impact is dilutive. The details of the earnings per share calculations for the three and nine months ended September 30, 2021 and 2020 are as follows (in millions, except per share and per share amounts): Three months ended September 30, 2021 Three months ended September 30, 2020 Nine months ended September 30, 2021 Nine months ended September 30, 2020 Net income (loss) attributable to common shareholders $ 56.2 $ (103.5) $ 97.6 $ (367.8) Weighted-average number of ordinary shares outstanding - basic 352,482,900 328,411,705 351,439,095 299,266,849 Dilutive effect of equity-based compensation and warrants 10,715,801 — 4,535,533 — Weighted-average number of ordinary shares outstanding - diluted 363,198,701 328,411,705 355,974,628 299,266,849 Net income per share attributable to common shareholders Basic $ 0.16 $ (0.32) $ 0.28 $ (1.23) Diluted 0.15 (0.32) 0.27 (1.23) The dilutive effect of stock awards and warrants was 10.7 million and 4.5 million shares during the three and nine months ended September 30, 2021, respectively. Additional stock awards and warrants were also outstanding during the three and nine months ended September 30, 2021, but were not included in the computation of diluted earnings per common share because the effect would be anti-dilutive. Such anti-dilutive stock awards represented 1.8 million shares for the three months ended September 30, 2021. Such anti-dilutive stock awards and warrants represented 2.1 million and 5.7 million shares for the nine months ende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submitted an appeal, and in connection with the appeal submitted a surety bond underwritten by a third-party insurance company in the amount of $120.1. As of December 31, 2020, the Company had accrued $96.2 in accrued expenses, the full amount of the judgment, and recorded an offsetting indemnification receivable of $96.2 in other current assets related to this matter. On August 30, 2021, the appellate court entered a judgment that the district court erred in its prior rulings and vacated the district court's judgment and post-verdict orders on appeal and remanded the case back to the district court for a new trial; and further vacated orders related to attorneys' and expert witness' fees. As a result of the appellate court’s ruling, the Company reversed the prior accrual of $96.2 in accrued expenses for the full amount of the judgment, and reversed the associated indemnification receivable as of September 30, 2021. On September 27, 2021 Bladeroom filed a petition requesting a rehearing en banc with the 9th Circuit.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September 30, 2021 and December 31, 2020, the Company had accrued $2.8 in accrued expenses. Discovery is underway and a trial has been scheduled for February 2022.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On August 3, 2021, an American Arbitration Association arbitration hearing commenced with respect to a 2018 claim filed by Vertiv against SVO Building One, LLC (“SVO”) alleging damages of approximately $12.0 with respect to (i) unremitted payment for work and materials in connection with, the design, engineering, procurement, installation, construction, and commissioning of a data center located in Sacramento, California and (ii) damages and injunctive relief relating to SVO’s unauthorized use of Vertiv’s intellectual property and work product. SVO filed a counterclaim in 2018 alleging damages of approximately $18.0 relating to (i) allegations that Vertiv was not a duly licensed contractor at all times during the project in violation of California’s contractor license regulations, (ii) breach of warranty, and (iii) gross negligence. On September 3, 2021, the arbitrator issued an interim phase one ruling finding (1) that Vertiv was in violation of California contractor license regulations and was barred from recovery of approximately $9.0 for work performed and equipment delivered in connection with the project, as well as requiring disgorgement plus interest of $10.0, (2) SVO was not in violation of California’s contractor license regulations, and (3) Vertiv and SVO agreed to a traditional baseball arbitration provision under the terms and conditions for the project, wherein each party is required to submit a proposed final award to the arbitrator for consideration, and the arbitrator is required to select one of the proposed awards submitted by the parties as the final award in the arbitration and is prohibited from issuing an alternative award. The second phase of the arbitration is expected to commence in the fourth quarter of 2021. As of September 30, 2021, SVO has amended its damages claim to approximately $75.0. While Vertiv believes its claims are meritorious and defenses against certain assertions of SVO, Vertiv is unable at this time to predict the outcome of this dispute. Vertiv also has both a right to appeal the ultimate arbitration ruling and claims for indemnification against third parties and insurers for part or all of any judgment that may ultimately be entered against it. At September 30, 2021,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 On September 8, 2021, Vertiv Holdings Ireland DAC, a private company limited by shares incorporated in Ireland (the "Irish buyer"), Vertiv International Holding Corporation, an Ohio corporation (the “US Buyer” and together with the Irish Buyer, the “Buyers” and each a “Buyer”) and the Company entered into a sale and purchase agreement (the "Acquisition Agreement") to acquire the shares of E+I Engineering Ireland Limited, a private company limited by shares incorporated in Ireland, and Powerbar Gulf LLC - Foreign Direct Investment, a non-freezone limited liability company incorporated and registered in Ras Al Khaimah Economic Zone-Government of Ras Al Khaimah ("E+I"). Under the terms of the Acquisition Agreement, E+I will receive upfront consideration of approximately $1.8 billion, consisting of $1.2 billion in cash and approximately $630.0 of Vertiv common stock, issued at the volume-weighted average closing price per share over the 60-day trading period ended September 7, 2021, and equating to 23.1 million shares of Vertiv common stock. Vertiv will pay $100.0 of additional cash consideration if E+I achieves EBITDA of $146.0 in 2022 and an incremental $100.0 cash consideration if E+I achieves EBITDA of $156.0 or higher in 2022. The Acquisition closed on November 1, 2021. E+I was founded in 1986 and is a leading independent provider of switchgear, busway and modular power units serving data center and C&amp;I customers in Europe. The combination is expected to broaden our power infrastructure portfolio, expand our services opportunities by providing additional upfront project start-up and ongoing maintenance services, enable us to offer complete integrated power and modular solutions, help Vertiv continue its participation with Hyperscale cloud providers and expand its existing relationships as well as gain new customers with enhanced offerings and ultimately, offer customers more flexible and scalable power deployment options. In conjunction with the acquisition mentioned above, the Company, through a wholly owned subsidiary, issued $850.0 of Senior Secured Notes as of October 22, 2021. Senior Secured Notes due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unaudited condensed consolidated interim financial statements have been prepared in accordance with generally accepted accounting principles ("GAAP") in the United States of America and the rules and regulations of the Securities and Exchange Commission ("SEC")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includes the reclassification of intangible amortization expense, restructuring costs and net foreign currency (gain) loss into separate components within operating expenses to conform to the current period presentation. In addition certain prior period amounts have been reclassed to conform with current year presentation.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Company's audited consolidated financial statements included in the Company's Annual Report on Form 10-K/A filed with the SEC on April 30, 2021 (the "2020 Form 10-K/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disaggregates our revenue by business segment, product and service offering and timing of transfer of control: Three Months Ended September 30, 2021 Americas Asia Pacific Europe, Middle East, &amp; Africa Total Sales by Product and Service Offering: Critical infrastructure &amp; solutions $ 291.9 $ 234.0 $ 180.4 $ 706.3 Services &amp; spares 180.2 104.4 80.8 365.4 Integrated rack solutions 65.1 56.2 35.9 157.2 Total $ 537.2 $ 394.6 $ 297.1 $ 1,228.9 Timing of revenue recognition: Products and services transferred at a point in time $ 363.5 $ 316.0 $ 253.3 $ 932.8 Products and services transferred over time 173.7 78.6 43.8 296.1 Total $ 537.2 $ 394.6 $ 297.1 $ 1,228.9 Three Months Ended September 30, 2020 Americas Asia Pacific Europe, Middle East, &amp; Africa Total Sales by Product and Service Offering: (1) Critical infrastructure &amp; solutions $ 278.7 $ 239.6 $ 138.2 $ 656.5 Services &amp; spares 168.3 94.8 77.9 341.0 Integrated rack solutions 85.0 45.2 34.3 164.5 Total $ 532.0 $ 379.6 $ 250.4 $ 1,162.0 Timing of revenue recognition: Products and services transferred at a point in time $ 376.7 $ 302.6 $ 185.9 $ 865.2 Products and services transferred over time 155.3 77.0 64.5 296.8 Total $ 532.0 $ 379.6 $ 250.4 $ 1,162.0 (1) Comparative results for Critical infrastructure &amp; solutions, Services &amp; spares and Integrated rack solutions for the three months ended September 30, 2020 have been adjusted by $5.8, $0.9, and $(6.7), respectively, to reflect the strategic realignment described above. Nine Months Ended September 30, 2021 Americas Asia Pacific Europe, Middle East, &amp; Africa Total Sales by Product and Service Offering: Critical infrastructure &amp; solutions $ 877.2 $ 690.0 $ 494.1 $ 2,061.3 Services &amp; spares 513.4 305.8 229.9 1,049.1 Integrated rack solutions 213.0 154.1 110.1 477.2 Total $ 1,603.6 $ 1,149.9 $ 834.1 $ 3,587.6 Timing of revenue recognition: Products and services transferred at a point in time $ 1,111.1 $ 913.3 $ 696.6 $ 2,721.0 Products and services transferred over time 492.5 236.6 137.5 866.6 Total $ 1,603.6 $ 1,149.9 $ 834.1 $ 3,587.6 Nine Months Ended September 30, 2020 Americas Asia Pacific Europe, Middle East, &amp; Africa Total Sales by Product and Service Offering: (1) Critical infrastructure &amp; solutions $ 769.9 $ 549.6 $ 343.0 $ 1,662.5 Services &amp; spares 491.0 260.5 207.8 959.3 Integrated rack solutions 222.4 116.3 104.5 443.2 Total $ 1,483.3 $ 926.4 $ 655.3 $ 3,065.0 Timing of revenue recognition: Products and services transferred at a point in time $ 1,022.3 $ 720.4 $ 505.1 $ 2,247.8 Products and services transferred over time 461.0 206.0 150.2 817.2 Total $ 1,483.3 $ 926.4 $ 655.3 $ 3,065.0 (1) Comparative results for Critical infrastructure &amp; solutions, Services &amp; spares and Integrated rack solutions for the nine months ended September 30, 2020 have been adjusted by $15.6, $5.6, and $(21.3), respectively, to reflect the strategic realignment described above.</t>
        </is>
      </c>
    </row>
    <row r="5">
      <c r="A5" s="4" t="inlineStr">
        <is>
          <t>Schedule of Contract Assets, Liabilities and Deferred Revenue</t>
        </is>
      </c>
      <c r="B5" s="4" t="inlineStr">
        <is>
          <t>The opening and closing balances of our current and long-term contract assets and current and long-term deferred revenue were as follows: Balances at September 30, 2021 Balances at December 31, 2020 Deferred revenue - current (1) $ 234.4 $ 199.6 Deferred revenue - noncurrent (2) 44.4 38.8 Other contract liabilities - current (1) 61.8 36.1 (1) Current deferred revenue and contract liabilities are included within accrued expenses and other liabilities. (2) Noncurrent deferred revenue is recorded within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and Related Activities [Abstract]</t>
        </is>
      </c>
    </row>
    <row r="4">
      <c r="A4" s="4" t="inlineStr">
        <is>
          <t>Summary of Restructuring Costs by Segment</t>
        </is>
      </c>
      <c r="B4" s="4" t="inlineStr">
        <is>
          <t xml:space="preserve">Restructuring costs by business segment were as follows: Three Months Ended September 30, 2021 Three Months Ended September 30, 2020 Nine Months Ended September 30, 2021 Nine Months Ended September 30, 2020 Americas $ 0.3 $ 13.7 $ 2.4 $ 14.8 Asia Pacific — 10.6 3.4 10.8 Europe, Middle East &amp; Africa (1) (4.1) 41.4 (6.8) 42.2 Corporate — 6.0 0.3 5.2 Total $ (3.8) $ 71.7 $ (0.7) $ 73.0 </t>
        </is>
      </c>
    </row>
    <row r="5">
      <c r="A5" s="4" t="inlineStr">
        <is>
          <t>Summary of the Change in the Liability for the Restructuring of Operations</t>
        </is>
      </c>
      <c r="B5" s="4" t="inlineStr">
        <is>
          <t xml:space="preserve">The change in the liability for the restructuring of operations during the nine months ended September 30, 2021 were as follows: December 31, 2020 Expense Paid/Utilized September 30, 2021 Severance and benefits $ 68.9 $ (4.8) $ (21.0) $ 43.1 Plant closing and other 0.4 4.1 (3.9) 0.6 Total $ 69.3 $ (0.7) $ (24.9) $ 43.7 The change in the liability for the restructuring of operations during the nine months ended September 30, 2020 were as follows: December 31, 2019 Expense Paid/Utilized September 30, 2020 Severance and benefits $ 21.6 $ 70.7 $ (15.6) $ 76.7 Plant closing and other 0.6 2.3 (2.3) 0.6 Total $ 22.2 $ 73.0 $ (17.9) $ 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 Net</t>
        </is>
      </c>
      <c r="B4" s="4" t="inlineStr">
        <is>
          <t xml:space="preserve">Long-term debt, net, consisted of the following as of September 30, 2021 and December 31, 2020: September 30, 2021 December 31, 2020 Term Loan due 2027 at 2.83% and 3.15% at September 30, 2021 and December 31, 2020, respectively. $ 2,167.1 $ 2,183.5 Unamortized discount and issuance costs (26.9) (31.0) 2,140.2 2,152.5 Less: Current Portion (21.8) (22.0) Total long-term debt, net of current portion $ 2,118.4 $ 2,130.5 </t>
        </is>
      </c>
    </row>
    <row r="5">
      <c r="A5" s="4" t="inlineStr">
        <is>
          <t>Schedule of Maturities of Long-term Debt</t>
        </is>
      </c>
      <c r="B5" s="4" t="inlineStr">
        <is>
          <t xml:space="preserve">Contractual maturities of the Company’s debt obligations as of September 30, 2021 are shown below: Term Loan Remainder of 2021 $ 5.5 2022 21.8 2023 21.8 2024 21.8 2025 21.8 2026 21.8 Thereafter 2,052.6 Total $ 2,1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Expense, Cash Flow Information, And Weighted Average Remaining Lease Terms and Discount Rates</t>
        </is>
      </c>
      <c r="B4" s="4" t="inlineStr">
        <is>
          <t>Operating lease expenses are recorded in "Cost of sales" and "Selling, general and administrative expenses" on the Unaudited Condensed Consolidated Statements of Earnings (Loss). Refer to the below table for a summary of these lease expenses: Three months ended September 30, 2021 Three months ended September 30, 2020 Nine months ended September 30, 2021 Nine months ended September 30, 2020 Operating lease cost $ 14.0 $ 12.8 $ 42.6 $ 38.3 Short-term and variable lease cost 5.6 6.7 16.1 19.5 Total lease cost $ 19.6 $ 19.5 $ 58.7 $ 57.8 Supplemental cash flow information related to operating leases is as follows: Nine months ended September 30, 2021 Nine months ended September 30, 2020 Cash paid for amounts included in the measurement of lease liabilities: Operating cash outflows - Payments on operating leases $ 42.1 $ 38.3 Right-of-use assets obtained in exchange for new lease obligations: Operating leases $ 52.5 $ 42.0 Weighted average remaining lease terms and discount rates for operating leases are as follows: September 30, 2021 December 31, 2020 Weighted Average Remaining Lease Term 5.6 years 4.5 years Weighted Average Discount Rate 5.4 % 5.8 %</t>
        </is>
      </c>
    </row>
    <row r="5">
      <c r="A5" s="4" t="inlineStr">
        <is>
          <t>Supplemental Balance Sheet Information Related to Operating Leases</t>
        </is>
      </c>
      <c r="B5" s="4" t="inlineStr">
        <is>
          <t xml:space="preserve">Supplemental balance sheet information related to operating leases is as follows: Financial statement line item September 30, 2021 December 31, 2020 Operating lease right-of-use assets Other assets $ 158.0 $ 145.8 Operating lease liabilities Accrued expenses and other liabilities 45.9 42.3 Operating lease liabilities Other long-term liabilities 115.9 107.3 Total lease liabilities $ 161.8 $ 149.6 </t>
        </is>
      </c>
    </row>
    <row r="6">
      <c r="A6" s="4" t="inlineStr">
        <is>
          <t>Summary of Maturities of Lease Liabilities</t>
        </is>
      </c>
      <c r="B6" s="4" t="inlineStr">
        <is>
          <t xml:space="preserve">Maturities of lease liabilities are as follows: September 30, 2021 December 31, 2020 Operating Leases 2021 $ 13.7 $ 51.0 2022 49.9 41.4 2023 41.4 33.4 2024 28.7 20.9 2025 17.4 10.4 Thereafter 42.9 17.2 Total Lease Payments 194.0 174.3 Less: Imputed Interest (32.2) (24.7) Present value of lease liabilities $ 161.8 $ 1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Cash, Cash Equivalents, and Restricted Cash</t>
        </is>
      </c>
      <c r="B4" s="4" t="inlineStr">
        <is>
          <t xml:space="preserve">September 30, 2021 December 31, 2020 Reconciliation of cash, cash equivalents, and restricted cash Cash and cash equivalents $ 743.6 $ 534.6 Restricted cash included in other current assets 8.0 8.0 Total cash, cash equivalents, and restricted cash $ 751.6 $ 542.6 </t>
        </is>
      </c>
    </row>
    <row r="5">
      <c r="A5" s="4" t="inlineStr">
        <is>
          <t>Other Supplemental Balance Sheet Information</t>
        </is>
      </c>
      <c r="B5" s="4" t="inlineStr">
        <is>
          <t xml:space="preserve">September 30, 2021 December 31, 2020 Inventories Finished products $ 240.7 $ 201.0 Raw materials 229.4 155.7 Work in process 107.3 89.9 Total inventories $ 577.4 $ 446.6 September 30, 2021 December 31, 2020 Property, plant and equipment, net Machinery and equipment $ 338.1 $ 322.4 Buildings 242.8 255.5 Land 42.4 47.4 Construction in progress 19.2 23.1 Property, plant and equipment, at cost 642.5 648.4 Less: Accumulated depreciation (254.1) (220.8) Property, plant and equipment, net $ 388.4 $ 427.6 September 30, 2021 December 31, 2020 Accrued expenses and other liabilities Deferred revenue $ 234.4 $ 199.6 Accrued payroll and other employee compensation 129.1 138.5 Litigation reserve (see note 14) — 96.6 Contract liabilities (see note 3) 61.8 36.1 Operating lease liabilities 45.9 42.3 Product warranty 29.9 36.5 Restructuring (see note 4) 43.7 69.3 Other 280.8 282.9 Total $ 825.6 $ 901.8 2021 2020 Change in product warranty accrual Beginning balance, January 1 $ 36.5 $ 43.3 Provision charge to expense 11.2 18.6 Paid/utilized (17.8) (28.7) Ending balance, September 30, $ 29.9 $ 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6.2</v>
      </c>
      <c r="C4" s="6" t="n">
        <v>-103.5</v>
      </c>
      <c r="D4" s="6" t="n">
        <v>97.59999999999999</v>
      </c>
      <c r="E4" s="6" t="n">
        <v>-367.8</v>
      </c>
    </row>
    <row r="5">
      <c r="A5" s="3" t="inlineStr">
        <is>
          <t>Other comprehensive income (loss), net of tax:</t>
        </is>
      </c>
    </row>
    <row r="6">
      <c r="A6" s="4" t="inlineStr">
        <is>
          <t>Foreign currency translation</t>
        </is>
      </c>
      <c r="B6" s="5" t="n">
        <v>-28</v>
      </c>
      <c r="C6" s="8" t="n">
        <v>46.1</v>
      </c>
      <c r="D6" s="8" t="n">
        <v>-43.9</v>
      </c>
      <c r="E6" s="8" t="n">
        <v>3.7</v>
      </c>
    </row>
    <row r="7">
      <c r="A7" s="4" t="inlineStr">
        <is>
          <t>Interest rate swaps</t>
        </is>
      </c>
      <c r="B7" s="8" t="n">
        <v>2.7</v>
      </c>
      <c r="C7" s="8" t="n">
        <v>-2.3</v>
      </c>
      <c r="D7" s="5" t="n">
        <v>28</v>
      </c>
      <c r="E7" s="8" t="n">
        <v>-37.8</v>
      </c>
    </row>
    <row r="8">
      <c r="A8" s="4" t="inlineStr">
        <is>
          <t>Tax receivable agreement</t>
        </is>
      </c>
      <c r="B8" s="8" t="n">
        <v>2.2</v>
      </c>
      <c r="C8" s="8" t="n">
        <v>-11.1</v>
      </c>
      <c r="D8" s="8" t="n">
        <v>-3.1</v>
      </c>
      <c r="E8" s="8" t="n">
        <v>5.1</v>
      </c>
    </row>
    <row r="9">
      <c r="A9" s="4" t="inlineStr">
        <is>
          <t>Pension</t>
        </is>
      </c>
      <c r="B9" s="8" t="n">
        <v>0.1</v>
      </c>
      <c r="C9" s="5" t="n">
        <v>0</v>
      </c>
      <c r="D9" s="8" t="n">
        <v>-0.5</v>
      </c>
      <c r="E9" s="8" t="n">
        <v>-0.2</v>
      </c>
    </row>
    <row r="10">
      <c r="A10" s="4" t="inlineStr">
        <is>
          <t>Other comprehensive income (loss), net of tax</t>
        </is>
      </c>
      <c r="B10" s="5" t="n">
        <v>-23</v>
      </c>
      <c r="C10" s="8" t="n">
        <v>32.7</v>
      </c>
      <c r="D10" s="8" t="n">
        <v>-19.5</v>
      </c>
      <c r="E10" s="8" t="n">
        <v>-29.2</v>
      </c>
    </row>
    <row r="11">
      <c r="A11" s="4" t="inlineStr">
        <is>
          <t>Comprehensive income (loss)</t>
        </is>
      </c>
      <c r="B11" s="6" t="n">
        <v>33.2</v>
      </c>
      <c r="C11" s="6" t="n">
        <v>-70.8</v>
      </c>
      <c r="D11" s="6" t="n">
        <v>78.09999999999999</v>
      </c>
      <c r="E11" s="7" t="n">
        <v>-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9 Months Ended</t>
        </is>
      </c>
    </row>
    <row r="2">
      <c r="B2" s="2" t="inlineStr">
        <is>
          <t>Sep. 30, 2021</t>
        </is>
      </c>
    </row>
    <row r="3">
      <c r="A3" s="3" t="inlineStr">
        <is>
          <t>Fair Value Disclosures [Abstract]</t>
        </is>
      </c>
    </row>
    <row r="4">
      <c r="A4" s="4" t="inlineStr">
        <is>
          <t>Summary of Financial Instruments Recognized at Fair Value</t>
        </is>
      </c>
      <c r="B4" s="4" t="inlineStr">
        <is>
          <t xml:space="preserve">A summary of the Company's financial instruments recognized at fair value, and the fair value measurements used, follows: Balance Sheet Location Total Quoted prices in active markets for identical assets (Level 1) Other observable inputs (Level 2) Unobservable inputs (Level 3) September 30, 2021 Assets: Interest rate swaps Other noncurrent assets $ 5.4 $ — $ 5.4 $ — Total assets $ 5.4 $ — $ 5.4 $ — Liabilities: Interest rate swaps Accrued expenses and other liabilities $ 10.2 $ — $ 10.2 $ — Tax Receivable Agreement Other long-term liabilities 162.0 — — 162.0 Private warrants Warrant liabilities 140.0 — 140.0 — Total liabilities $ 312.2 $ — $ 150.2 $ 162.0 Balance Sheet Location Total Quoted prices in active markets for identical assets (Level 1) Other observable inputs (Level 2) Unobservable inputs (Level 3) December 31, 2020 Liabilities: Tax Receivable Agreement Other long-term liabilities $ 155.6 $ — $ — $ 155.6 Interest rate swaps Accrued expenses and other liabilities 10.3 — 10.3 — Interest rate swaps Other long-term liabilities 22.5 — 22.5 — Public warrants Current portion of warrant liabilities 68.5 68.5 — — Private warrants Warrant liabilities 87.7 — 87.7 — Total liabilities $ 344.6 $ 68.5 $ 120.5 $ 155.6 </t>
        </is>
      </c>
    </row>
    <row r="5">
      <c r="A5" s="4" t="inlineStr">
        <is>
          <t>Summary of the Change in Value for the Tax Receivable Agreement</t>
        </is>
      </c>
      <c r="B5" s="4" t="inlineStr">
        <is>
          <t xml:space="preserve">Details of the changes in value for the Tax Receivable Agreement are as follows: 2021 2020 Beginning liability balance, January 1 $ 155.6 $ — Tax receivable agreement, initially recorded — 133.4 Change in fair value 6.4 13.7 Ending liability balance, September 30, $ 162.0 $ 147.1 </t>
        </is>
      </c>
    </row>
    <row r="6">
      <c r="A6" s="4" t="inlineStr">
        <is>
          <t>Fair Value Measurement Inputs and Valuation Techniques</t>
        </is>
      </c>
      <c r="B6" s="4" t="inlineStr">
        <is>
          <t>The significant assumptions which the Company used in the model are: Warrant valuation inputs September 30, 2021 December 31, 2020 Stock price $ 24.09 $ 18.67 Strike price $ 11.50 $ 11.50 Remaining life 3.35 4.10 Volatility 33.4 % 29.0 % Interest rate (1) 0.61 % 0.27 % Dividend yield (2) 0.04 % 0.05 % (1) Interest rate determined from a constant maturity treasury yield (2) September 30, 2021 and December 31, 2020 dividend yield assumes $0.01 per share per annum.</t>
        </is>
      </c>
    </row>
    <row r="7">
      <c r="A7" s="4" t="inlineStr">
        <is>
          <t>Schedule of Carrying Values and Estimated Fair Values of Debt Instruments</t>
        </is>
      </c>
      <c r="B7" s="4" t="inlineStr">
        <is>
          <t>The following table presents the estimated fair value and carrying value of long-term debt, including the current portion of long-term debt as of September 30, 2021 and December 31, 2020. September 30, 2021 December 31, 2020 Fair Value Par Value (1) Fair Value Par Value (1) Term Loan due 2027 $ 2,153.6 $ 2,167.1 $ 2,169.9 $ 2,183.5 (1) See Note 5 — Debt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tivity in Accumulated Other Comprehensive Income (Loss)</t>
        </is>
      </c>
      <c r="B4" s="4" t="inlineStr">
        <is>
          <t>Activity in accumulated other comprehensive income (loss) is as follows: Three months ended September 30, 2021 Three months ended September 30, 2020 Nine months ended September 30, 2021 Nine months ended September 30, 2020 Foreign currency translation, beginning $ 89.0 $ (9.5) $ 104.9 $ 32.9 Other comprehensive income (loss) (28.0) 46.1 (43.9) 3.7 Foreign currency translation, ending 61.0 36.6 61.0 36.6 Interest rate swaps, beginning (7.5) (35.5) (32.8) — Unrealized gain (loss) deferred during the period (1) 2.7 (2.3) 28.0 (37.8) Interest rate swaps, ending (4.8) (37.8) (4.8) (37.8) Pension, beginning (20.3) (15.0) (19.7) (14.8) Actuarial gains (losses) recognized during the period, net of income taxes 0.1 — (0.5) (0.2) Pension, ending (20.2) (15.0) (20.2) (15.0) Tax receivable agreement, beginning (6.2) 16.2 (0.9) — Unrealized gain (loss) during the period (2) 2.2 (11.1) (3.1) 5.1 Tax receivable agreement, ending (4.0) 5.1 (4.0) 5.1 Accumulated other comprehensive income (loss) $ 32.0 $ (11.1) $ 32.0 $ (11.1) (1) During the three and nine months ended September 30, 2021 and 2020, $2.7, $7.9, $2.9 and $3.4, respectively, was reclassified into earnings. (2) The fair value movement on the Tax Receivable Agreement attributable to our own credit risk spread is recorded in other comprehensive (loss)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Reportable Segments Sales Three months ended September 30, 2021 Three months ended September 30, 2020 Nine months ended September 30, 2021 Nine months ended September 30, 2020 Americas $ 542.1 $ 537.4 $ 1,616.2 $ 1,494.8 Asia Pacific 417.2 395.6 1,211.1 975.2 Europe, Middle East &amp; Africa 306.4 262.7 867.0 690.6 1,265.7 1,195.7 3,694.3 3,160.6 Eliminations (36.8) (33.7) (106.7) (95.6) Total $ 1,228.9 $ 1,162.0 $ 3,587.6 $ 3,065.0 Intersegment sales (1) Three months ended September 30, 2021 Three months ended September 30, 2020 Nine months ended September 30, 2021 Nine months ended September 30, 2020 Americas $ 4.9 $ 5.4 $ 12.6 $ 11.5 Asia Pacific 22.6 16.0 61.2 48.8 Europe, Middle East &amp; Africa 9.3 12.3 32.9 35.3 Total $ 36.8 $ 33.7 $ 106.7 $ 95.6 (1) Intersegment selling prices approximate market prices. Operating profit (loss) (1) Three months ended September 30, 2021 Three months ended September 30, 2020 Nine months ended September 30, 2021 Nine months ended September 30, 2020 Americas $ 113.4 $ 133.1 $ 368.4 $ 354.6 Asia Pacific 69.4 53.6 185.3 130.6 Europe, Middle East &amp; Africa 59.0 0.9 154.8 49.2 Total reportable segments 241.8 187.6 708.5 534.4 Foreign currency gain (loss) (4.9) (11.7) (2.1) (16.3) Corporate and other (123.5) (108.3) (347.3) (327.5) Total corporate, other and eliminations (128.4) (120.0) (349.4) (343.8) Amortization of intangibles (31.6) (32.5) (95.3) (97.1) Operating profit (loss) $ 81.8 $ 35.1 $ 263.8 $ 93.5 (1) Beginning in the first quarter of 2021, operating profit (loss) is the primary income measure used for assessing segment performance and making operating decisions. Comparative results for the three and nine months ended September 30, 2020 have been presented in conformity with the updated forma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details of the earnings per share calculations for the three and nine months ended September 30, 2021 and 2020 are as follows (in millions, except per share and per share amounts): Three months ended September 30, 2021 Three months ended September 30, 2020 Nine months ended September 30, 2021 Nine months ended September 30, 2020 Net income (loss) attributable to common shareholders $ 56.2 $ (103.5) $ 97.6 $ (367.8) Weighted-average number of ordinary shares outstanding - basic 352,482,900 328,411,705 351,439,095 299,266,849 Dilutive effect of equity-based compensation and warrants 10,715,801 — 4,535,533 — Weighted-average number of ordinary shares outstanding - diluted 363,198,701 328,411,705 355,974,628 299,266,849 Net income per share attributable to common shareholders Basic $ 0.16 $ (0.32) $ 0.28 $ (1.23) Diluted 0.15 (0.32) 0.27 (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sis of Presentation and Summary of Significant Accounting Policies (Details) € in Millions, $ in Millions</t>
        </is>
      </c>
      <c r="B1" s="2" t="inlineStr">
        <is>
          <t>1 Months Ended</t>
        </is>
      </c>
      <c r="C1" s="2" t="inlineStr">
        <is>
          <t>3 Months Ended</t>
        </is>
      </c>
      <c r="E1" s="2" t="inlineStr">
        <is>
          <t>9 Months Ended</t>
        </is>
      </c>
    </row>
    <row r="2">
      <c r="B2" s="2" t="inlineStr">
        <is>
          <t>Oct. 31, 2021EUR (€)</t>
        </is>
      </c>
      <c r="C2" s="2" t="inlineStr">
        <is>
          <t>Sep. 30, 2021USD ($)</t>
        </is>
      </c>
      <c r="D2" s="2" t="inlineStr">
        <is>
          <t>Sep. 30, 2020USD ($)</t>
        </is>
      </c>
      <c r="E2" s="2" t="inlineStr">
        <is>
          <t>Sep. 30, 2021USD ($)</t>
        </is>
      </c>
      <c r="F2" s="2" t="inlineStr">
        <is>
          <t>Sep. 30, 2020USD ($)</t>
        </is>
      </c>
    </row>
    <row r="3">
      <c r="A3" s="3" t="inlineStr">
        <is>
          <t>Long Lived Assets Held-for-sale [Line Items]</t>
        </is>
      </c>
    </row>
    <row r="4">
      <c r="A4" s="4" t="inlineStr">
        <is>
          <t>Asset impairment</t>
        </is>
      </c>
      <c r="C4" s="6" t="n">
        <v>8.699999999999999</v>
      </c>
      <c r="D4" s="6" t="n">
        <v>9.4</v>
      </c>
      <c r="E4" s="6" t="n">
        <v>8.699999999999999</v>
      </c>
      <c r="F4" s="6" t="n">
        <v>21.7</v>
      </c>
    </row>
    <row r="5">
      <c r="A5" s="4" t="inlineStr">
        <is>
          <t>Current assets</t>
        </is>
      </c>
      <c r="C5" s="8" t="n">
        <v>30.9</v>
      </c>
      <c r="E5" s="8" t="n">
        <v>30.9</v>
      </c>
    </row>
    <row r="6">
      <c r="A6" s="4" t="inlineStr">
        <is>
          <t>Assets held-for-sale, property plant and equipment</t>
        </is>
      </c>
      <c r="C6" s="5" t="n">
        <v>9</v>
      </c>
      <c r="E6" s="5" t="n">
        <v>9</v>
      </c>
    </row>
    <row r="7">
      <c r="A7" s="4" t="inlineStr">
        <is>
          <t>Assets held-for-sale, not part of disposal group, current, other</t>
        </is>
      </c>
      <c r="C7" s="8" t="n">
        <v>3.1</v>
      </c>
      <c r="E7" s="8" t="n">
        <v>3.1</v>
      </c>
    </row>
    <row r="8">
      <c r="A8" s="4" t="inlineStr">
        <is>
          <t>Liabilities classified as held-for-sale, current</t>
        </is>
      </c>
      <c r="C8" s="8" t="n">
        <v>16.5</v>
      </c>
      <c r="E8" s="8" t="n">
        <v>16.5</v>
      </c>
    </row>
    <row r="9">
      <c r="A9" s="4" t="inlineStr">
        <is>
          <t>Liabilities classified as held-for-sale, noncurrent</t>
        </is>
      </c>
      <c r="C9" s="6" t="n">
        <v>3.9</v>
      </c>
      <c r="E9" s="6" t="n">
        <v>3.9</v>
      </c>
    </row>
    <row r="10">
      <c r="A10" s="4" t="inlineStr">
        <is>
          <t>Subsequent Event</t>
        </is>
      </c>
    </row>
    <row r="11">
      <c r="A11" s="3" t="inlineStr">
        <is>
          <t>Long Lived Assets Held-for-sale [Line Items]</t>
        </is>
      </c>
    </row>
    <row r="12">
      <c r="A12" s="4" t="inlineStr">
        <is>
          <t>Cash proceeds from share purchase agreement | €</t>
        </is>
      </c>
      <c r="B12" s="11" t="n">
        <v>2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228.9</v>
      </c>
      <c r="C4" s="7" t="n">
        <v>1162</v>
      </c>
      <c r="D4" s="6" t="n">
        <v>3587.6</v>
      </c>
      <c r="E4" s="7" t="n">
        <v>3065</v>
      </c>
    </row>
    <row r="5">
      <c r="A5" s="4" t="inlineStr">
        <is>
          <t>Transferred at Point in Time</t>
        </is>
      </c>
    </row>
    <row r="6">
      <c r="A6" s="3" t="inlineStr">
        <is>
          <t>Disaggregation of Revenue [Line Items]</t>
        </is>
      </c>
    </row>
    <row r="7">
      <c r="A7" s="4" t="inlineStr">
        <is>
          <t>Net sales</t>
        </is>
      </c>
      <c r="B7" s="8" t="n">
        <v>932.8</v>
      </c>
      <c r="C7" s="8" t="n">
        <v>865.2</v>
      </c>
      <c r="D7" s="5" t="n">
        <v>2721</v>
      </c>
      <c r="E7" s="8" t="n">
        <v>2247.8</v>
      </c>
    </row>
    <row r="8">
      <c r="A8" s="4" t="inlineStr">
        <is>
          <t>Transferred over Time</t>
        </is>
      </c>
    </row>
    <row r="9">
      <c r="A9" s="3" t="inlineStr">
        <is>
          <t>Disaggregation of Revenue [Line Items]</t>
        </is>
      </c>
    </row>
    <row r="10">
      <c r="A10" s="4" t="inlineStr">
        <is>
          <t>Net sales</t>
        </is>
      </c>
      <c r="B10" s="8" t="n">
        <v>296.1</v>
      </c>
      <c r="C10" s="8" t="n">
        <v>296.8</v>
      </c>
      <c r="D10" s="8" t="n">
        <v>866.6</v>
      </c>
      <c r="E10" s="8" t="n">
        <v>817.2</v>
      </c>
    </row>
    <row r="11">
      <c r="A11" s="4" t="inlineStr">
        <is>
          <t>Critical infrastructure &amp; solutions</t>
        </is>
      </c>
    </row>
    <row r="12">
      <c r="A12" s="3" t="inlineStr">
        <is>
          <t>Disaggregation of Revenue [Line Items]</t>
        </is>
      </c>
    </row>
    <row r="13">
      <c r="A13" s="4" t="inlineStr">
        <is>
          <t>Net sales</t>
        </is>
      </c>
      <c r="B13" s="8" t="n">
        <v>706.3</v>
      </c>
      <c r="C13" s="8" t="n">
        <v>656.5</v>
      </c>
      <c r="D13" s="8" t="n">
        <v>2061.3</v>
      </c>
      <c r="E13" s="8" t="n">
        <v>1662.5</v>
      </c>
    </row>
    <row r="14">
      <c r="A14" s="4" t="inlineStr">
        <is>
          <t>Critical infrastructure &amp; solutions | Restatement Adjustment</t>
        </is>
      </c>
    </row>
    <row r="15">
      <c r="A15" s="3" t="inlineStr">
        <is>
          <t>Disaggregation of Revenue [Line Items]</t>
        </is>
      </c>
    </row>
    <row r="16">
      <c r="A16" s="4" t="inlineStr">
        <is>
          <t>Net sales</t>
        </is>
      </c>
      <c r="C16" s="8" t="n">
        <v>5.8</v>
      </c>
      <c r="E16" s="8" t="n">
        <v>15.6</v>
      </c>
    </row>
    <row r="17">
      <c r="A17" s="4" t="inlineStr">
        <is>
          <t>Services &amp; spares</t>
        </is>
      </c>
    </row>
    <row r="18">
      <c r="A18" s="3" t="inlineStr">
        <is>
          <t>Disaggregation of Revenue [Line Items]</t>
        </is>
      </c>
    </row>
    <row r="19">
      <c r="A19" s="4" t="inlineStr">
        <is>
          <t>Net sales</t>
        </is>
      </c>
      <c r="B19" s="8" t="n">
        <v>365.4</v>
      </c>
      <c r="C19" s="5" t="n">
        <v>341</v>
      </c>
      <c r="D19" s="8" t="n">
        <v>1049.1</v>
      </c>
      <c r="E19" s="8" t="n">
        <v>959.3</v>
      </c>
    </row>
    <row r="20">
      <c r="A20" s="4" t="inlineStr">
        <is>
          <t>Services &amp; spares | Restatement Adjustment</t>
        </is>
      </c>
    </row>
    <row r="21">
      <c r="A21" s="3" t="inlineStr">
        <is>
          <t>Disaggregation of Revenue [Line Items]</t>
        </is>
      </c>
    </row>
    <row r="22">
      <c r="A22" s="4" t="inlineStr">
        <is>
          <t>Net sales</t>
        </is>
      </c>
      <c r="C22" s="8" t="n">
        <v>0.9</v>
      </c>
      <c r="E22" s="8" t="n">
        <v>5.6</v>
      </c>
    </row>
    <row r="23">
      <c r="A23" s="4" t="inlineStr">
        <is>
          <t>Integrated rack solutions</t>
        </is>
      </c>
    </row>
    <row r="24">
      <c r="A24" s="3" t="inlineStr">
        <is>
          <t>Disaggregation of Revenue [Line Items]</t>
        </is>
      </c>
    </row>
    <row r="25">
      <c r="A25" s="4" t="inlineStr">
        <is>
          <t>Net sales</t>
        </is>
      </c>
      <c r="B25" s="8" t="n">
        <v>157.2</v>
      </c>
      <c r="C25" s="8" t="n">
        <v>164.5</v>
      </c>
      <c r="D25" s="8" t="n">
        <v>477.2</v>
      </c>
      <c r="E25" s="8" t="n">
        <v>443.2</v>
      </c>
    </row>
    <row r="26">
      <c r="A26" s="4" t="inlineStr">
        <is>
          <t>Integrated rack solutions | Restatement Adjustment</t>
        </is>
      </c>
    </row>
    <row r="27">
      <c r="A27" s="3" t="inlineStr">
        <is>
          <t>Disaggregation of Revenue [Line Items]</t>
        </is>
      </c>
    </row>
    <row r="28">
      <c r="A28" s="4" t="inlineStr">
        <is>
          <t>Net sales</t>
        </is>
      </c>
      <c r="C28" s="8" t="n">
        <v>-6.7</v>
      </c>
      <c r="E28" s="8" t="n">
        <v>-21.3</v>
      </c>
    </row>
    <row r="29">
      <c r="A29" s="4" t="inlineStr">
        <is>
          <t>Americas</t>
        </is>
      </c>
    </row>
    <row r="30">
      <c r="A30" s="3" t="inlineStr">
        <is>
          <t>Disaggregation of Revenue [Line Items]</t>
        </is>
      </c>
    </row>
    <row r="31">
      <c r="A31" s="4" t="inlineStr">
        <is>
          <t>Net sales</t>
        </is>
      </c>
      <c r="B31" s="8" t="n">
        <v>537.2</v>
      </c>
      <c r="C31" s="5" t="n">
        <v>532</v>
      </c>
      <c r="D31" s="8" t="n">
        <v>1603.6</v>
      </c>
      <c r="E31" s="8" t="n">
        <v>1483.3</v>
      </c>
    </row>
    <row r="32">
      <c r="A32" s="4" t="inlineStr">
        <is>
          <t>Americas | Transferred at Point in Time</t>
        </is>
      </c>
    </row>
    <row r="33">
      <c r="A33" s="3" t="inlineStr">
        <is>
          <t>Disaggregation of Revenue [Line Items]</t>
        </is>
      </c>
    </row>
    <row r="34">
      <c r="A34" s="4" t="inlineStr">
        <is>
          <t>Net sales</t>
        </is>
      </c>
      <c r="B34" s="8" t="n">
        <v>363.5</v>
      </c>
      <c r="C34" s="8" t="n">
        <v>376.7</v>
      </c>
      <c r="D34" s="8" t="n">
        <v>1111.1</v>
      </c>
      <c r="E34" s="8" t="n">
        <v>1022.3</v>
      </c>
    </row>
    <row r="35">
      <c r="A35" s="4" t="inlineStr">
        <is>
          <t>Americas | Transferred over Time</t>
        </is>
      </c>
    </row>
    <row r="36">
      <c r="A36" s="3" t="inlineStr">
        <is>
          <t>Disaggregation of Revenue [Line Items]</t>
        </is>
      </c>
    </row>
    <row r="37">
      <c r="A37" s="4" t="inlineStr">
        <is>
          <t>Net sales</t>
        </is>
      </c>
      <c r="B37" s="8" t="n">
        <v>173.7</v>
      </c>
      <c r="C37" s="8" t="n">
        <v>155.3</v>
      </c>
      <c r="D37" s="8" t="n">
        <v>492.5</v>
      </c>
      <c r="E37" s="5" t="n">
        <v>461</v>
      </c>
    </row>
    <row r="38">
      <c r="A38" s="4" t="inlineStr">
        <is>
          <t>Americas | Critical infrastructure &amp; solutions</t>
        </is>
      </c>
    </row>
    <row r="39">
      <c r="A39" s="3" t="inlineStr">
        <is>
          <t>Disaggregation of Revenue [Line Items]</t>
        </is>
      </c>
    </row>
    <row r="40">
      <c r="A40" s="4" t="inlineStr">
        <is>
          <t>Net sales</t>
        </is>
      </c>
      <c r="B40" s="8" t="n">
        <v>291.9</v>
      </c>
      <c r="C40" s="8" t="n">
        <v>278.7</v>
      </c>
      <c r="D40" s="8" t="n">
        <v>877.2</v>
      </c>
      <c r="E40" s="8" t="n">
        <v>769.9</v>
      </c>
    </row>
    <row r="41">
      <c r="A41" s="4" t="inlineStr">
        <is>
          <t>Americas | Services &amp; spares</t>
        </is>
      </c>
    </row>
    <row r="42">
      <c r="A42" s="3" t="inlineStr">
        <is>
          <t>Disaggregation of Revenue [Line Items]</t>
        </is>
      </c>
    </row>
    <row r="43">
      <c r="A43" s="4" t="inlineStr">
        <is>
          <t>Net sales</t>
        </is>
      </c>
      <c r="B43" s="8" t="n">
        <v>180.2</v>
      </c>
      <c r="C43" s="8" t="n">
        <v>168.3</v>
      </c>
      <c r="D43" s="8" t="n">
        <v>513.4</v>
      </c>
      <c r="E43" s="5" t="n">
        <v>491</v>
      </c>
    </row>
    <row r="44">
      <c r="A44" s="4" t="inlineStr">
        <is>
          <t>Americas | Integrated rack solutions</t>
        </is>
      </c>
    </row>
    <row r="45">
      <c r="A45" s="3" t="inlineStr">
        <is>
          <t>Disaggregation of Revenue [Line Items]</t>
        </is>
      </c>
    </row>
    <row r="46">
      <c r="A46" s="4" t="inlineStr">
        <is>
          <t>Net sales</t>
        </is>
      </c>
      <c r="B46" s="8" t="n">
        <v>65.09999999999999</v>
      </c>
      <c r="C46" s="5" t="n">
        <v>85</v>
      </c>
      <c r="D46" s="5" t="n">
        <v>213</v>
      </c>
      <c r="E46" s="8" t="n">
        <v>222.4</v>
      </c>
    </row>
    <row r="47">
      <c r="A47" s="4" t="inlineStr">
        <is>
          <t>Asia Pacific</t>
        </is>
      </c>
    </row>
    <row r="48">
      <c r="A48" s="3" t="inlineStr">
        <is>
          <t>Disaggregation of Revenue [Line Items]</t>
        </is>
      </c>
    </row>
    <row r="49">
      <c r="A49" s="4" t="inlineStr">
        <is>
          <t>Net sales</t>
        </is>
      </c>
      <c r="B49" s="8" t="n">
        <v>394.6</v>
      </c>
      <c r="C49" s="8" t="n">
        <v>379.6</v>
      </c>
      <c r="D49" s="8" t="n">
        <v>1149.9</v>
      </c>
      <c r="E49" s="8" t="n">
        <v>926.4</v>
      </c>
    </row>
    <row r="50">
      <c r="A50" s="4" t="inlineStr">
        <is>
          <t>Asia Pacific | Transferred at Point in Time</t>
        </is>
      </c>
    </row>
    <row r="51">
      <c r="A51" s="3" t="inlineStr">
        <is>
          <t>Disaggregation of Revenue [Line Items]</t>
        </is>
      </c>
    </row>
    <row r="52">
      <c r="A52" s="4" t="inlineStr">
        <is>
          <t>Net sales</t>
        </is>
      </c>
      <c r="B52" s="5" t="n">
        <v>316</v>
      </c>
      <c r="C52" s="8" t="n">
        <v>302.6</v>
      </c>
      <c r="D52" s="8" t="n">
        <v>913.3</v>
      </c>
      <c r="E52" s="8" t="n">
        <v>720.4</v>
      </c>
    </row>
    <row r="53">
      <c r="A53" s="4" t="inlineStr">
        <is>
          <t>Asia Pacific | Transferred over Time</t>
        </is>
      </c>
    </row>
    <row r="54">
      <c r="A54" s="3" t="inlineStr">
        <is>
          <t>Disaggregation of Revenue [Line Items]</t>
        </is>
      </c>
    </row>
    <row r="55">
      <c r="A55" s="4" t="inlineStr">
        <is>
          <t>Net sales</t>
        </is>
      </c>
      <c r="B55" s="8" t="n">
        <v>78.59999999999999</v>
      </c>
      <c r="C55" s="5" t="n">
        <v>77</v>
      </c>
      <c r="D55" s="8" t="n">
        <v>236.6</v>
      </c>
      <c r="E55" s="5" t="n">
        <v>206</v>
      </c>
    </row>
    <row r="56">
      <c r="A56" s="4" t="inlineStr">
        <is>
          <t>Asia Pacific | Critical infrastructure &amp; solutions</t>
        </is>
      </c>
    </row>
    <row r="57">
      <c r="A57" s="3" t="inlineStr">
        <is>
          <t>Disaggregation of Revenue [Line Items]</t>
        </is>
      </c>
    </row>
    <row r="58">
      <c r="A58" s="4" t="inlineStr">
        <is>
          <t>Net sales</t>
        </is>
      </c>
      <c r="B58" s="5" t="n">
        <v>234</v>
      </c>
      <c r="C58" s="8" t="n">
        <v>239.6</v>
      </c>
      <c r="D58" s="5" t="n">
        <v>690</v>
      </c>
      <c r="E58" s="8" t="n">
        <v>549.6</v>
      </c>
    </row>
    <row r="59">
      <c r="A59" s="4" t="inlineStr">
        <is>
          <t>Asia Pacific | Services &amp; spares</t>
        </is>
      </c>
    </row>
    <row r="60">
      <c r="A60" s="3" t="inlineStr">
        <is>
          <t>Disaggregation of Revenue [Line Items]</t>
        </is>
      </c>
    </row>
    <row r="61">
      <c r="A61" s="4" t="inlineStr">
        <is>
          <t>Net sales</t>
        </is>
      </c>
      <c r="B61" s="8" t="n">
        <v>104.4</v>
      </c>
      <c r="C61" s="8" t="n">
        <v>94.8</v>
      </c>
      <c r="D61" s="8" t="n">
        <v>305.8</v>
      </c>
      <c r="E61" s="8" t="n">
        <v>260.5</v>
      </c>
    </row>
    <row r="62">
      <c r="A62" s="4" t="inlineStr">
        <is>
          <t>Asia Pacific | Integrated rack solutions</t>
        </is>
      </c>
    </row>
    <row r="63">
      <c r="A63" s="3" t="inlineStr">
        <is>
          <t>Disaggregation of Revenue [Line Items]</t>
        </is>
      </c>
    </row>
    <row r="64">
      <c r="A64" s="4" t="inlineStr">
        <is>
          <t>Net sales</t>
        </is>
      </c>
      <c r="B64" s="8" t="n">
        <v>56.2</v>
      </c>
      <c r="C64" s="8" t="n">
        <v>45.2</v>
      </c>
      <c r="D64" s="8" t="n">
        <v>154.1</v>
      </c>
      <c r="E64" s="8" t="n">
        <v>116.3</v>
      </c>
    </row>
    <row r="65">
      <c r="A65" s="4" t="inlineStr">
        <is>
          <t>Europe, Middle East, &amp; Africa</t>
        </is>
      </c>
    </row>
    <row r="66">
      <c r="A66" s="3" t="inlineStr">
        <is>
          <t>Disaggregation of Revenue [Line Items]</t>
        </is>
      </c>
    </row>
    <row r="67">
      <c r="A67" s="4" t="inlineStr">
        <is>
          <t>Net sales</t>
        </is>
      </c>
      <c r="B67" s="8" t="n">
        <v>297.1</v>
      </c>
      <c r="C67" s="8" t="n">
        <v>250.4</v>
      </c>
      <c r="D67" s="8" t="n">
        <v>834.1</v>
      </c>
      <c r="E67" s="8" t="n">
        <v>655.3</v>
      </c>
    </row>
    <row r="68">
      <c r="A68" s="4" t="inlineStr">
        <is>
          <t>Europe, Middle East, &amp; Africa | Transferred at Point in Time</t>
        </is>
      </c>
    </row>
    <row r="69">
      <c r="A69" s="3" t="inlineStr">
        <is>
          <t>Disaggregation of Revenue [Line Items]</t>
        </is>
      </c>
    </row>
    <row r="70">
      <c r="A70" s="4" t="inlineStr">
        <is>
          <t>Net sales</t>
        </is>
      </c>
      <c r="B70" s="8" t="n">
        <v>253.3</v>
      </c>
      <c r="C70" s="8" t="n">
        <v>185.9</v>
      </c>
      <c r="D70" s="8" t="n">
        <v>696.6</v>
      </c>
      <c r="E70" s="8" t="n">
        <v>505.1</v>
      </c>
    </row>
    <row r="71">
      <c r="A71" s="4" t="inlineStr">
        <is>
          <t>Europe, Middle East, &amp; Africa | Transferred over Time</t>
        </is>
      </c>
    </row>
    <row r="72">
      <c r="A72" s="3" t="inlineStr">
        <is>
          <t>Disaggregation of Revenue [Line Items]</t>
        </is>
      </c>
    </row>
    <row r="73">
      <c r="A73" s="4" t="inlineStr">
        <is>
          <t>Net sales</t>
        </is>
      </c>
      <c r="B73" s="8" t="n">
        <v>43.8</v>
      </c>
      <c r="C73" s="8" t="n">
        <v>64.5</v>
      </c>
      <c r="D73" s="8" t="n">
        <v>137.5</v>
      </c>
      <c r="E73" s="8" t="n">
        <v>150.2</v>
      </c>
    </row>
    <row r="74">
      <c r="A74" s="4" t="inlineStr">
        <is>
          <t>Europe, Middle East, &amp; Africa | Critical infrastructure &amp; solutions</t>
        </is>
      </c>
    </row>
    <row r="75">
      <c r="A75" s="3" t="inlineStr">
        <is>
          <t>Disaggregation of Revenue [Line Items]</t>
        </is>
      </c>
    </row>
    <row r="76">
      <c r="A76" s="4" t="inlineStr">
        <is>
          <t>Net sales</t>
        </is>
      </c>
      <c r="B76" s="8" t="n">
        <v>180.4</v>
      </c>
      <c r="C76" s="8" t="n">
        <v>138.2</v>
      </c>
      <c r="D76" s="8" t="n">
        <v>494.1</v>
      </c>
      <c r="E76" s="5" t="n">
        <v>343</v>
      </c>
    </row>
    <row r="77">
      <c r="A77" s="4" t="inlineStr">
        <is>
          <t>Europe, Middle East, &amp; Africa | Services &amp; spares</t>
        </is>
      </c>
    </row>
    <row r="78">
      <c r="A78" s="3" t="inlineStr">
        <is>
          <t>Disaggregation of Revenue [Line Items]</t>
        </is>
      </c>
    </row>
    <row r="79">
      <c r="A79" s="4" t="inlineStr">
        <is>
          <t>Net sales</t>
        </is>
      </c>
      <c r="B79" s="8" t="n">
        <v>80.8</v>
      </c>
      <c r="C79" s="8" t="n">
        <v>77.90000000000001</v>
      </c>
      <c r="D79" s="8" t="n">
        <v>229.9</v>
      </c>
      <c r="E79" s="8" t="n">
        <v>207.8</v>
      </c>
    </row>
    <row r="80">
      <c r="A80" s="4" t="inlineStr">
        <is>
          <t>Europe, Middle East, &amp; Africa | Integrated rack solutions</t>
        </is>
      </c>
    </row>
    <row r="81">
      <c r="A81" s="3" t="inlineStr">
        <is>
          <t>Disaggregation of Revenue [Line Items]</t>
        </is>
      </c>
    </row>
    <row r="82">
      <c r="A82" s="4" t="inlineStr">
        <is>
          <t>Net sales</t>
        </is>
      </c>
      <c r="B82" s="6" t="n">
        <v>35.9</v>
      </c>
      <c r="C82" s="6" t="n">
        <v>34.3</v>
      </c>
      <c r="D82" s="6" t="n">
        <v>110.1</v>
      </c>
      <c r="E82" s="6" t="n">
        <v>10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Sep. 30, 2021</t>
        </is>
      </c>
      <c r="C1" s="2" t="inlineStr">
        <is>
          <t>Dec. 31, 2020</t>
        </is>
      </c>
    </row>
    <row r="2">
      <c r="A2" s="3" t="inlineStr">
        <is>
          <t>Revenue from Contract with Customer [Abstract]</t>
        </is>
      </c>
    </row>
    <row r="3">
      <c r="A3" s="4" t="inlineStr">
        <is>
          <t>Deferred revenue - current</t>
        </is>
      </c>
      <c r="B3" s="6" t="n">
        <v>234.4</v>
      </c>
      <c r="C3" s="6" t="n">
        <v>199.6</v>
      </c>
    </row>
    <row r="4">
      <c r="A4" s="4" t="inlineStr">
        <is>
          <t>Deferred revenue - noncurrent</t>
        </is>
      </c>
      <c r="B4" s="8" t="n">
        <v>44.4</v>
      </c>
      <c r="C4" s="8" t="n">
        <v>38.8</v>
      </c>
    </row>
    <row r="5">
      <c r="A5" s="4" t="inlineStr">
        <is>
          <t>Other contract liabilities - current</t>
        </is>
      </c>
      <c r="B5" s="6" t="n">
        <v>61.8</v>
      </c>
      <c r="C5" s="6" t="n">
        <v>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Sep. 30,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expected to be recognized over time</t>
        </is>
      </c>
      <c r="B4" s="6" t="n">
        <v>9.1</v>
      </c>
    </row>
    <row r="5">
      <c r="A5" s="4" t="inlineStr">
        <is>
          <t>Performance obligation expected timing, period</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expected to be recognized over time</t>
        </is>
      </c>
      <c r="B8" s="6" t="n">
        <v>19.7</v>
      </c>
    </row>
    <row r="9">
      <c r="A9" s="4" t="inlineStr">
        <is>
          <t>Performance obligation expected timing, period</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expected to be recognized over time</t>
        </is>
      </c>
      <c r="B12" s="6" t="n">
        <v>15.6</v>
      </c>
    </row>
    <row r="13">
      <c r="A13" s="4" t="inlineStr">
        <is>
          <t>Performance obligation expected timing, period</t>
        </is>
      </c>
      <c r="B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Costs - By Business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Expense</t>
        </is>
      </c>
      <c r="B4" s="6" t="n">
        <v>-3.8</v>
      </c>
      <c r="C4" s="6" t="n">
        <v>71.7</v>
      </c>
      <c r="D4" s="6" t="n">
        <v>-0.7</v>
      </c>
      <c r="E4" s="7" t="n">
        <v>73</v>
      </c>
    </row>
    <row r="5">
      <c r="A5" s="4" t="inlineStr">
        <is>
          <t>Operating Segments | Americas</t>
        </is>
      </c>
    </row>
    <row r="6">
      <c r="A6" s="3" t="inlineStr">
        <is>
          <t>Restructuring Cost and Reserve [Line Items]</t>
        </is>
      </c>
    </row>
    <row r="7">
      <c r="A7" s="4" t="inlineStr">
        <is>
          <t>Expense</t>
        </is>
      </c>
      <c r="B7" s="8" t="n">
        <v>0.3</v>
      </c>
      <c r="C7" s="8" t="n">
        <v>13.7</v>
      </c>
      <c r="D7" s="8" t="n">
        <v>2.4</v>
      </c>
      <c r="E7" s="8" t="n">
        <v>14.8</v>
      </c>
    </row>
    <row r="8">
      <c r="A8" s="4" t="inlineStr">
        <is>
          <t>Operating Segments | Asia Pacific</t>
        </is>
      </c>
    </row>
    <row r="9">
      <c r="A9" s="3" t="inlineStr">
        <is>
          <t>Restructuring Cost and Reserve [Line Items]</t>
        </is>
      </c>
    </row>
    <row r="10">
      <c r="A10" s="4" t="inlineStr">
        <is>
          <t>Expense</t>
        </is>
      </c>
      <c r="B10" s="5" t="n">
        <v>0</v>
      </c>
      <c r="C10" s="8" t="n">
        <v>10.6</v>
      </c>
      <c r="D10" s="8" t="n">
        <v>3.4</v>
      </c>
      <c r="E10" s="8" t="n">
        <v>10.8</v>
      </c>
    </row>
    <row r="11">
      <c r="A11" s="4" t="inlineStr">
        <is>
          <t>Operating Segments | Europe, Middle East, &amp; Africa</t>
        </is>
      </c>
    </row>
    <row r="12">
      <c r="A12" s="3" t="inlineStr">
        <is>
          <t>Restructuring Cost and Reserve [Line Items]</t>
        </is>
      </c>
    </row>
    <row r="13">
      <c r="A13" s="4" t="inlineStr">
        <is>
          <t>Expense</t>
        </is>
      </c>
      <c r="B13" s="8" t="n">
        <v>-4.1</v>
      </c>
      <c r="C13" s="8" t="n">
        <v>41.4</v>
      </c>
      <c r="D13" s="8" t="n">
        <v>-6.8</v>
      </c>
      <c r="E13" s="8" t="n">
        <v>42.2</v>
      </c>
    </row>
    <row r="14">
      <c r="A14" s="4" t="inlineStr">
        <is>
          <t>Corporate</t>
        </is>
      </c>
    </row>
    <row r="15">
      <c r="A15" s="3" t="inlineStr">
        <is>
          <t>Restructuring Cost and Reserve [Line Items]</t>
        </is>
      </c>
    </row>
    <row r="16">
      <c r="A16" s="4" t="inlineStr">
        <is>
          <t>Expense</t>
        </is>
      </c>
      <c r="B16" s="7" t="n">
        <v>0</v>
      </c>
      <c r="C16" s="7" t="n">
        <v>6</v>
      </c>
      <c r="D16" s="6" t="n">
        <v>0.3</v>
      </c>
      <c r="E16" s="6" t="n">
        <v>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743.6</v>
      </c>
      <c r="C3" s="6" t="n">
        <v>534.6</v>
      </c>
    </row>
    <row r="4">
      <c r="A4" s="4" t="inlineStr">
        <is>
          <t>Accounts receivable, less allowances of $13.0 and $15.0, respectively</t>
        </is>
      </c>
      <c r="B4" s="8" t="n">
        <v>1386.1</v>
      </c>
      <c r="C4" s="8" t="n">
        <v>1354.4</v>
      </c>
    </row>
    <row r="5">
      <c r="A5" s="4" t="inlineStr">
        <is>
          <t>Inventories</t>
        </is>
      </c>
      <c r="B5" s="8" t="n">
        <v>577.4</v>
      </c>
      <c r="C5" s="8" t="n">
        <v>446.6</v>
      </c>
    </row>
    <row r="6">
      <c r="A6" s="4" t="inlineStr">
        <is>
          <t>Other current assets</t>
        </is>
      </c>
      <c r="B6" s="8" t="n">
        <v>154.4</v>
      </c>
      <c r="C6" s="8" t="n">
        <v>183.2</v>
      </c>
    </row>
    <row r="7">
      <c r="A7" s="4" t="inlineStr">
        <is>
          <t>Total current assets</t>
        </is>
      </c>
      <c r="B7" s="8" t="n">
        <v>2861.5</v>
      </c>
      <c r="C7" s="8" t="n">
        <v>2518.8</v>
      </c>
    </row>
    <row r="8">
      <c r="A8" s="4" t="inlineStr">
        <is>
          <t>Property, plant and equipment, net</t>
        </is>
      </c>
      <c r="B8" s="8" t="n">
        <v>388.4</v>
      </c>
      <c r="C8" s="8" t="n">
        <v>427.6</v>
      </c>
    </row>
    <row r="9">
      <c r="A9" s="3" t="inlineStr">
        <is>
          <t>Other assets:</t>
        </is>
      </c>
    </row>
    <row r="10">
      <c r="A10" s="4" t="inlineStr">
        <is>
          <t>Goodwill</t>
        </is>
      </c>
      <c r="B10" s="8" t="n">
        <v>588.6</v>
      </c>
      <c r="C10" s="8" t="n">
        <v>607.2</v>
      </c>
    </row>
    <row r="11">
      <c r="A11" s="4" t="inlineStr">
        <is>
          <t>Other intangible assets, net</t>
        </is>
      </c>
      <c r="B11" s="8" t="n">
        <v>1191.3</v>
      </c>
      <c r="C11" s="8" t="n">
        <v>1302.5</v>
      </c>
    </row>
    <row r="12">
      <c r="A12" s="4" t="inlineStr">
        <is>
          <t>Deferred income taxes</t>
        </is>
      </c>
      <c r="B12" s="8" t="n">
        <v>15.4</v>
      </c>
      <c r="C12" s="8" t="n">
        <v>20.9</v>
      </c>
    </row>
    <row r="13">
      <c r="A13" s="4" t="inlineStr">
        <is>
          <t>Other</t>
        </is>
      </c>
      <c r="B13" s="8" t="n">
        <v>216.5</v>
      </c>
      <c r="C13" s="8" t="n">
        <v>196.8</v>
      </c>
    </row>
    <row r="14">
      <c r="A14" s="4" t="inlineStr">
        <is>
          <t>Total other assets</t>
        </is>
      </c>
      <c r="B14" s="8" t="n">
        <v>2011.8</v>
      </c>
      <c r="C14" s="8" t="n">
        <v>2127.4</v>
      </c>
    </row>
    <row r="15">
      <c r="A15" s="4" t="inlineStr">
        <is>
          <t>Total assets</t>
        </is>
      </c>
      <c r="B15" s="8" t="n">
        <v>5261.7</v>
      </c>
      <c r="C15" s="8" t="n">
        <v>5073.8</v>
      </c>
    </row>
    <row r="16">
      <c r="A16" s="3" t="inlineStr">
        <is>
          <t>Current liabilities:</t>
        </is>
      </c>
    </row>
    <row r="17">
      <c r="A17" s="4" t="inlineStr">
        <is>
          <t>Current portion of long-term debt</t>
        </is>
      </c>
      <c r="B17" s="8" t="n">
        <v>21.8</v>
      </c>
      <c r="C17" s="5" t="n">
        <v>22</v>
      </c>
    </row>
    <row r="18">
      <c r="A18" s="4" t="inlineStr">
        <is>
          <t>Current portion of warrant liabilities</t>
        </is>
      </c>
      <c r="B18" s="5" t="n">
        <v>0</v>
      </c>
      <c r="C18" s="8" t="n">
        <v>68.5</v>
      </c>
    </row>
    <row r="19">
      <c r="A19" s="4" t="inlineStr">
        <is>
          <t>Accounts payable</t>
        </is>
      </c>
      <c r="B19" s="8" t="n">
        <v>768.8</v>
      </c>
      <c r="C19" s="8" t="n">
        <v>730.5</v>
      </c>
    </row>
    <row r="20">
      <c r="A20" s="4" t="inlineStr">
        <is>
          <t>Accrued expenses and other liabilities</t>
        </is>
      </c>
      <c r="B20" s="8" t="n">
        <v>825.6</v>
      </c>
      <c r="C20" s="8" t="n">
        <v>901.8</v>
      </c>
    </row>
    <row r="21">
      <c r="A21" s="4" t="inlineStr">
        <is>
          <t>Income taxes</t>
        </is>
      </c>
      <c r="B21" s="8" t="n">
        <v>30.6</v>
      </c>
      <c r="C21" s="8" t="n">
        <v>18.8</v>
      </c>
    </row>
    <row r="22">
      <c r="A22" s="4" t="inlineStr">
        <is>
          <t>Total current liabilities</t>
        </is>
      </c>
      <c r="B22" s="8" t="n">
        <v>1646.8</v>
      </c>
      <c r="C22" s="8" t="n">
        <v>1741.6</v>
      </c>
    </row>
    <row r="23">
      <c r="A23" s="4" t="inlineStr">
        <is>
          <t>Long-term debt, net</t>
        </is>
      </c>
      <c r="B23" s="8" t="n">
        <v>2118.4</v>
      </c>
      <c r="C23" s="8" t="n">
        <v>2130.5</v>
      </c>
    </row>
    <row r="24">
      <c r="A24" s="4" t="inlineStr">
        <is>
          <t>Deferred income taxes</t>
        </is>
      </c>
      <c r="B24" s="8" t="n">
        <v>86.59999999999999</v>
      </c>
      <c r="C24" s="8" t="n">
        <v>116.5</v>
      </c>
    </row>
    <row r="25">
      <c r="A25" s="4" t="inlineStr">
        <is>
          <t>Warrant liabilities</t>
        </is>
      </c>
      <c r="B25" s="5" t="n">
        <v>140</v>
      </c>
      <c r="C25" s="8" t="n">
        <v>87.7</v>
      </c>
    </row>
    <row r="26">
      <c r="A26" s="4" t="inlineStr">
        <is>
          <t>Other long-term liabilities</t>
        </is>
      </c>
      <c r="B26" s="8" t="n">
        <v>484.2</v>
      </c>
      <c r="C26" s="8" t="n">
        <v>485.4</v>
      </c>
    </row>
    <row r="27">
      <c r="A27" s="4" t="inlineStr">
        <is>
          <t>Total liabilities</t>
        </is>
      </c>
      <c r="B27" s="5" t="n">
        <v>4476</v>
      </c>
      <c r="C27" s="8" t="n">
        <v>4561.7</v>
      </c>
    </row>
    <row r="28">
      <c r="A28" s="3" t="inlineStr">
        <is>
          <t>Equity</t>
        </is>
      </c>
    </row>
    <row r="29">
      <c r="A29" s="4" t="inlineStr">
        <is>
          <t>Preferred stock, $0.0001 par value, 5,000,000 shares authorized, none issued and outstanding</t>
        </is>
      </c>
      <c r="B29" s="5" t="n">
        <v>0</v>
      </c>
      <c r="C29" s="5" t="n">
        <v>0</v>
      </c>
    </row>
    <row r="30">
      <c r="A30" s="4" t="inlineStr">
        <is>
          <t>Common stock, $0.0001 par value, 700,000,000 shares authorized, 352,499,706 and 342,024,612 shares issued and outstanding at September 30, 2021 and December 31, 2020, respectively</t>
        </is>
      </c>
      <c r="B30" s="5" t="n">
        <v>0</v>
      </c>
      <c r="C30" s="5" t="n">
        <v>0</v>
      </c>
    </row>
    <row r="31">
      <c r="A31" s="4" t="inlineStr">
        <is>
          <t>Additional paid-in capital</t>
        </is>
      </c>
      <c r="B31" s="8" t="n">
        <v>1987.3</v>
      </c>
      <c r="C31" s="8" t="n">
        <v>1791.8</v>
      </c>
    </row>
    <row r="32">
      <c r="A32" s="4" t="inlineStr">
        <is>
          <t>Accumulated deficit</t>
        </is>
      </c>
      <c r="B32" s="8" t="n">
        <v>-1233.6</v>
      </c>
      <c r="C32" s="8" t="n">
        <v>-1331.2</v>
      </c>
    </row>
    <row r="33">
      <c r="A33" s="4" t="inlineStr">
        <is>
          <t>Accumulated other comprehensive (loss) income</t>
        </is>
      </c>
      <c r="B33" s="5" t="n">
        <v>32</v>
      </c>
      <c r="C33" s="8" t="n">
        <v>51.5</v>
      </c>
    </row>
    <row r="34">
      <c r="A34" s="4" t="inlineStr">
        <is>
          <t>Total equity</t>
        </is>
      </c>
      <c r="B34" s="8" t="n">
        <v>785.7</v>
      </c>
      <c r="C34" s="8" t="n">
        <v>512.1</v>
      </c>
    </row>
    <row r="35">
      <c r="A35" s="4" t="inlineStr">
        <is>
          <t>Total liabilities and equity</t>
        </is>
      </c>
      <c r="B35" s="6" t="n">
        <v>5261.7</v>
      </c>
      <c r="C35" s="6" t="n">
        <v>50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ummary of Changes in Restructuring Reser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reserve, beginning balance</t>
        </is>
      </c>
      <c r="D4" s="6" t="n">
        <v>69.3</v>
      </c>
      <c r="E4" s="6" t="n">
        <v>22.2</v>
      </c>
    </row>
    <row r="5">
      <c r="A5" s="4" t="inlineStr">
        <is>
          <t>Expense</t>
        </is>
      </c>
      <c r="B5" s="6" t="n">
        <v>-3.8</v>
      </c>
      <c r="C5" s="6" t="n">
        <v>71.7</v>
      </c>
      <c r="D5" s="8" t="n">
        <v>-0.7</v>
      </c>
      <c r="E5" s="5" t="n">
        <v>73</v>
      </c>
    </row>
    <row r="6">
      <c r="A6" s="4" t="inlineStr">
        <is>
          <t>Paid/Utilized</t>
        </is>
      </c>
      <c r="D6" s="8" t="n">
        <v>-24.9</v>
      </c>
      <c r="E6" s="8" t="n">
        <v>-17.9</v>
      </c>
    </row>
    <row r="7">
      <c r="A7" s="4" t="inlineStr">
        <is>
          <t>Restructuring reserve, ending balance</t>
        </is>
      </c>
      <c r="B7" s="8" t="n">
        <v>43.7</v>
      </c>
      <c r="C7" s="8" t="n">
        <v>77.3</v>
      </c>
      <c r="D7" s="8" t="n">
        <v>43.7</v>
      </c>
      <c r="E7" s="8" t="n">
        <v>77.3</v>
      </c>
    </row>
    <row r="8">
      <c r="A8" s="4" t="inlineStr">
        <is>
          <t>Severance and benefits</t>
        </is>
      </c>
    </row>
    <row r="9">
      <c r="A9" s="3" t="inlineStr">
        <is>
          <t>Restructuring Reserve [Roll Forward]</t>
        </is>
      </c>
    </row>
    <row r="10">
      <c r="A10" s="4" t="inlineStr">
        <is>
          <t>Restructuring reserve, beginning balance</t>
        </is>
      </c>
      <c r="D10" s="8" t="n">
        <v>68.90000000000001</v>
      </c>
      <c r="E10" s="8" t="n">
        <v>21.6</v>
      </c>
    </row>
    <row r="11">
      <c r="A11" s="4" t="inlineStr">
        <is>
          <t>Expense</t>
        </is>
      </c>
      <c r="D11" s="8" t="n">
        <v>-4.8</v>
      </c>
      <c r="E11" s="8" t="n">
        <v>70.7</v>
      </c>
    </row>
    <row r="12">
      <c r="A12" s="4" t="inlineStr">
        <is>
          <t>Paid/Utilized</t>
        </is>
      </c>
      <c r="D12" s="5" t="n">
        <v>-21</v>
      </c>
      <c r="E12" s="8" t="n">
        <v>-15.6</v>
      </c>
    </row>
    <row r="13">
      <c r="A13" s="4" t="inlineStr">
        <is>
          <t>Restructuring reserve, ending balance</t>
        </is>
      </c>
      <c r="B13" s="8" t="n">
        <v>43.1</v>
      </c>
      <c r="C13" s="8" t="n">
        <v>76.7</v>
      </c>
      <c r="D13" s="8" t="n">
        <v>43.1</v>
      </c>
      <c r="E13" s="8" t="n">
        <v>76.7</v>
      </c>
    </row>
    <row r="14">
      <c r="A14" s="4" t="inlineStr">
        <is>
          <t>Plant closing and other</t>
        </is>
      </c>
    </row>
    <row r="15">
      <c r="A15" s="3" t="inlineStr">
        <is>
          <t>Restructuring Reserve [Roll Forward]</t>
        </is>
      </c>
    </row>
    <row r="16">
      <c r="A16" s="4" t="inlineStr">
        <is>
          <t>Restructuring reserve, beginning balance</t>
        </is>
      </c>
      <c r="D16" s="8" t="n">
        <v>0.4</v>
      </c>
      <c r="E16" s="8" t="n">
        <v>0.6</v>
      </c>
    </row>
    <row r="17">
      <c r="A17" s="4" t="inlineStr">
        <is>
          <t>Expense</t>
        </is>
      </c>
      <c r="D17" s="8" t="n">
        <v>4.1</v>
      </c>
      <c r="E17" s="8" t="n">
        <v>2.3</v>
      </c>
    </row>
    <row r="18">
      <c r="A18" s="4" t="inlineStr">
        <is>
          <t>Paid/Utilized</t>
        </is>
      </c>
      <c r="D18" s="8" t="n">
        <v>-3.9</v>
      </c>
      <c r="E18" s="8" t="n">
        <v>-2.3</v>
      </c>
    </row>
    <row r="19">
      <c r="A19" s="4" t="inlineStr">
        <is>
          <t>Restructuring reserve, ending balance</t>
        </is>
      </c>
      <c r="B19" s="6" t="n">
        <v>0.6</v>
      </c>
      <c r="C19" s="6" t="n">
        <v>0.6</v>
      </c>
      <c r="D19" s="6" t="n">
        <v>0.6</v>
      </c>
      <c r="E19" s="6"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Millions</t>
        </is>
      </c>
      <c r="B1" s="2" t="inlineStr">
        <is>
          <t>Sep. 30, 2021</t>
        </is>
      </c>
      <c r="C1" s="2" t="inlineStr">
        <is>
          <t>Dec. 31, 2020</t>
        </is>
      </c>
    </row>
    <row r="2">
      <c r="A2" s="3" t="inlineStr">
        <is>
          <t>Debt Instrument [Line Items]</t>
        </is>
      </c>
    </row>
    <row r="3">
      <c r="A3" s="4" t="inlineStr">
        <is>
          <t>Unamortized discount and issuance costs</t>
        </is>
      </c>
      <c r="B3" s="6" t="n">
        <v>-26.9</v>
      </c>
      <c r="C3" s="7" t="n">
        <v>-31</v>
      </c>
    </row>
    <row r="4">
      <c r="A4" s="4" t="inlineStr">
        <is>
          <t>Long-term debt, gross</t>
        </is>
      </c>
      <c r="B4" s="8" t="n">
        <v>2140.2</v>
      </c>
      <c r="C4" s="8" t="n">
        <v>2152.5</v>
      </c>
    </row>
    <row r="5">
      <c r="A5" s="4" t="inlineStr">
        <is>
          <t>Less: Current Portion</t>
        </is>
      </c>
      <c r="B5" s="8" t="n">
        <v>-21.8</v>
      </c>
      <c r="C5" s="5" t="n">
        <v>-22</v>
      </c>
    </row>
    <row r="6">
      <c r="A6" s="4" t="inlineStr">
        <is>
          <t>Total long-term debt, net of current portion</t>
        </is>
      </c>
      <c r="B6" s="6" t="n">
        <v>2118.4</v>
      </c>
      <c r="C6" s="6" t="n">
        <v>2130.5</v>
      </c>
    </row>
    <row r="7">
      <c r="A7" s="4" t="inlineStr">
        <is>
          <t>Term Loan due 2027 at 2.83% and 3.15% at September 30, 2021 and December 31, 2020, respectively. | Revolving Credit Facility</t>
        </is>
      </c>
    </row>
    <row r="8">
      <c r="A8" s="3" t="inlineStr">
        <is>
          <t>Debt Instrument [Line Items]</t>
        </is>
      </c>
    </row>
    <row r="9">
      <c r="A9" s="4" t="inlineStr">
        <is>
          <t>Weighted average borrowing rate</t>
        </is>
      </c>
      <c r="B9" s="4" t="inlineStr">
        <is>
          <t>2.83%</t>
        </is>
      </c>
      <c r="C9" s="4" t="inlineStr">
        <is>
          <t>3.15%</t>
        </is>
      </c>
    </row>
    <row r="10">
      <c r="A10" s="4" t="inlineStr">
        <is>
          <t>Long-term debt, gross</t>
        </is>
      </c>
      <c r="B10" s="6" t="n">
        <v>2167.1</v>
      </c>
      <c r="C10" s="6" t="n">
        <v>21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Long Term Debt (Details) - Revolving Credit Facility - Term Loan due 2027 at 2.83% and 3.15% at September 30, 2021 and December 31, 2020, respectively. - USD ($) $ in Millions</t>
        </is>
      </c>
      <c r="B1" s="2" t="inlineStr">
        <is>
          <t>Sep. 30, 2021</t>
        </is>
      </c>
      <c r="C1" s="2" t="inlineStr">
        <is>
          <t>Dec. 31, 2020</t>
        </is>
      </c>
    </row>
    <row r="2">
      <c r="A2" s="3" t="inlineStr">
        <is>
          <t>Debt Instrument [Line Items]</t>
        </is>
      </c>
    </row>
    <row r="3">
      <c r="A3" s="4" t="inlineStr">
        <is>
          <t>Remainder of 2021</t>
        </is>
      </c>
      <c r="B3" s="6" t="n">
        <v>5.5</v>
      </c>
    </row>
    <row r="4">
      <c r="A4" s="4" t="inlineStr">
        <is>
          <t>2022</t>
        </is>
      </c>
      <c r="B4" s="8" t="n">
        <v>21.8</v>
      </c>
    </row>
    <row r="5">
      <c r="A5" s="4" t="inlineStr">
        <is>
          <t>2023</t>
        </is>
      </c>
      <c r="B5" s="8" t="n">
        <v>21.8</v>
      </c>
    </row>
    <row r="6">
      <c r="A6" s="4" t="inlineStr">
        <is>
          <t>2024</t>
        </is>
      </c>
      <c r="B6" s="8" t="n">
        <v>21.8</v>
      </c>
    </row>
    <row r="7">
      <c r="A7" s="4" t="inlineStr">
        <is>
          <t>2025</t>
        </is>
      </c>
      <c r="B7" s="8" t="n">
        <v>21.8</v>
      </c>
    </row>
    <row r="8">
      <c r="A8" s="4" t="inlineStr">
        <is>
          <t>2026</t>
        </is>
      </c>
      <c r="B8" s="8" t="n">
        <v>21.8</v>
      </c>
    </row>
    <row r="9">
      <c r="A9" s="4" t="inlineStr">
        <is>
          <t>Thereafter</t>
        </is>
      </c>
      <c r="B9" s="8" t="n">
        <v>2052.6</v>
      </c>
    </row>
    <row r="10">
      <c r="A10" s="4" t="inlineStr">
        <is>
          <t>Total</t>
        </is>
      </c>
      <c r="B10" s="6" t="n">
        <v>2167.1</v>
      </c>
      <c r="C10" s="6" t="n">
        <v>21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Term Loan due 2027 (Details) - USD ($) $ in Millions</t>
        </is>
      </c>
      <c r="B1" s="2" t="inlineStr">
        <is>
          <t>Mar. 10, 2021</t>
        </is>
      </c>
      <c r="C1" s="2" t="inlineStr">
        <is>
          <t>Sep. 30, 2021</t>
        </is>
      </c>
      <c r="D1" s="2" t="inlineStr">
        <is>
          <t>Sep. 30, 2020</t>
        </is>
      </c>
      <c r="E1" s="2" t="inlineStr">
        <is>
          <t>Sep. 30, 2021</t>
        </is>
      </c>
      <c r="F1" s="2" t="inlineStr">
        <is>
          <t>Sep. 30, 2020</t>
        </is>
      </c>
    </row>
    <row r="2">
      <c r="A2" s="3" t="inlineStr">
        <is>
          <t>Debt Instrument [Line Items]</t>
        </is>
      </c>
    </row>
    <row r="3">
      <c r="A3" s="4" t="inlineStr">
        <is>
          <t>Loss on extinguishment of debt</t>
        </is>
      </c>
      <c r="C3" s="7" t="n">
        <v>0</v>
      </c>
      <c r="D3" s="7" t="n">
        <v>0</v>
      </c>
      <c r="E3" s="6" t="n">
        <v>0.4</v>
      </c>
      <c r="F3" s="7" t="n">
        <v>174</v>
      </c>
    </row>
    <row r="4">
      <c r="A4" s="4" t="inlineStr">
        <is>
          <t>Term Loan due 2027 at 2.83% and 3.15% at September 30, 2021 and December 31, 2020, respectively. | Revolving Credit Facility</t>
        </is>
      </c>
    </row>
    <row r="5">
      <c r="A5" s="3" t="inlineStr">
        <is>
          <t>Debt Instrument [Line Items]</t>
        </is>
      </c>
    </row>
    <row r="6">
      <c r="A6" s="4" t="inlineStr">
        <is>
          <t>Interest rate decrease</t>
        </is>
      </c>
      <c r="B6" s="4" t="inlineStr">
        <is>
          <t>0.25%</t>
        </is>
      </c>
    </row>
    <row r="7">
      <c r="A7" s="4" t="inlineStr">
        <is>
          <t>Term Loan due 2027 at 2.83% and 3.15% at September 30, 2021 and December 31, 2020, respectively. | Revolving Credit Facility | Stated Percentage</t>
        </is>
      </c>
    </row>
    <row r="8">
      <c r="A8" s="3" t="inlineStr">
        <is>
          <t>Debt Instrument [Line Items]</t>
        </is>
      </c>
    </row>
    <row r="9">
      <c r="A9" s="4" t="inlineStr">
        <is>
          <t>Basis spread on variable rate</t>
        </is>
      </c>
      <c r="B9" s="4" t="inlineStr">
        <is>
          <t>1.75%</t>
        </is>
      </c>
    </row>
    <row r="10">
      <c r="A10" s="4" t="inlineStr">
        <is>
          <t>Loss on extinguishment of debt</t>
        </is>
      </c>
      <c r="E10" s="6" t="n">
        <v>0.4</v>
      </c>
    </row>
    <row r="11">
      <c r="A11" s="4" t="inlineStr">
        <is>
          <t>Term Loan due 2027 at 2.83% and 3.15% at September 30, 2021 and December 31, 2020, respectively. | Revolving Credit Facility | London Interbank Offered Rate (LIBOR)</t>
        </is>
      </c>
    </row>
    <row r="12">
      <c r="A12" s="3" t="inlineStr">
        <is>
          <t>Debt Instrument [Line Items]</t>
        </is>
      </c>
    </row>
    <row r="13">
      <c r="A13" s="4" t="inlineStr">
        <is>
          <t>Basis spread on variable rate</t>
        </is>
      </c>
      <c r="B13" s="4" t="inlineStr">
        <is>
          <t>2.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ABL Revolving Credit Facility (Details) - Revolving Credit Facility - ABL Revolving Credit Facility - Line of Credit</t>
        </is>
      </c>
      <c r="B1" s="2" t="inlineStr">
        <is>
          <t>Sep. 30, 2021USD ($)</t>
        </is>
      </c>
    </row>
    <row r="2">
      <c r="A2" s="3" t="inlineStr">
        <is>
          <t>Debt Instrument [Line Items]</t>
        </is>
      </c>
    </row>
    <row r="3">
      <c r="A3" s="4" t="inlineStr">
        <is>
          <t>Line of credit facility, remaining borrowing capacity</t>
        </is>
      </c>
      <c r="B3" s="7" t="n">
        <v>435200000</v>
      </c>
    </row>
    <row r="4">
      <c r="A4" s="4" t="inlineStr">
        <is>
          <t>Letters of credit outstanding</t>
        </is>
      </c>
      <c r="B4" s="5" t="n">
        <v>19800000</v>
      </c>
    </row>
    <row r="5">
      <c r="A5" s="4" t="inlineStr">
        <is>
          <t>Long-term debt, gross</t>
        </is>
      </c>
      <c r="B5"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1</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Costs, and Cash Flow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7" t="n">
        <v>14</v>
      </c>
      <c r="C4" s="6" t="n">
        <v>12.8</v>
      </c>
      <c r="D4" s="6" t="n">
        <v>42.6</v>
      </c>
      <c r="E4" s="6" t="n">
        <v>38.3</v>
      </c>
    </row>
    <row r="5">
      <c r="A5" s="4" t="inlineStr">
        <is>
          <t>Short-term and variable lease cost</t>
        </is>
      </c>
      <c r="B5" s="8" t="n">
        <v>5.6</v>
      </c>
      <c r="C5" s="8" t="n">
        <v>6.7</v>
      </c>
      <c r="D5" s="8" t="n">
        <v>16.1</v>
      </c>
      <c r="E5" s="8" t="n">
        <v>19.5</v>
      </c>
    </row>
    <row r="6">
      <c r="A6" s="4" t="inlineStr">
        <is>
          <t>Total lease cost</t>
        </is>
      </c>
      <c r="B6" s="6" t="n">
        <v>19.6</v>
      </c>
      <c r="C6" s="6" t="n">
        <v>19.5</v>
      </c>
      <c r="D6" s="8" t="n">
        <v>58.7</v>
      </c>
      <c r="E6" s="8" t="n">
        <v>57.8</v>
      </c>
    </row>
    <row r="7">
      <c r="A7" s="3" t="inlineStr">
        <is>
          <t>Cash paid for amounts included in the measurement of lease liabilities:</t>
        </is>
      </c>
    </row>
    <row r="8">
      <c r="A8" s="4" t="inlineStr">
        <is>
          <t>Operating cash outflows - Payments on operating leases</t>
        </is>
      </c>
      <c r="D8" s="8" t="n">
        <v>42.1</v>
      </c>
      <c r="E8" s="8" t="n">
        <v>38.3</v>
      </c>
    </row>
    <row r="9">
      <c r="A9" s="3" t="inlineStr">
        <is>
          <t>Right-of-use assets obtained in exchange for new lease obligations:</t>
        </is>
      </c>
    </row>
    <row r="10">
      <c r="A10" s="4" t="inlineStr">
        <is>
          <t>Operating leases</t>
        </is>
      </c>
      <c r="D10" s="6" t="n">
        <v>52.5</v>
      </c>
      <c r="E10" s="7" t="n">
        <v>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Sep. 30, 2021</t>
        </is>
      </c>
      <c r="C1" s="2" t="inlineStr">
        <is>
          <t>Dec. 31, 2020</t>
        </is>
      </c>
    </row>
    <row r="2">
      <c r="A2" s="3" t="inlineStr">
        <is>
          <t>Leases [Abstract]</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7" t="n">
        <v>158</v>
      </c>
      <c r="C4" s="6" t="n">
        <v>145.8</v>
      </c>
    </row>
    <row r="5">
      <c r="A5" s="4" t="inlineStr">
        <is>
          <t>Operating Lease, Liability, Current, Statement of Financial Position [Extensible List]</t>
        </is>
      </c>
      <c r="B5" s="4" t="inlineStr">
        <is>
          <t>Accrued expenses and other liabilities</t>
        </is>
      </c>
      <c r="C5" s="4" t="inlineStr">
        <is>
          <t>Accrued expenses and other liabilities</t>
        </is>
      </c>
    </row>
    <row r="6">
      <c r="A6" s="4" t="inlineStr">
        <is>
          <t>Operating lease liabilities</t>
        </is>
      </c>
      <c r="B6" s="6" t="n">
        <v>45.9</v>
      </c>
      <c r="C6" s="6" t="n">
        <v>42.3</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liability, noncurrent</t>
        </is>
      </c>
      <c r="B8" s="6" t="n">
        <v>115.9</v>
      </c>
      <c r="C8" s="6" t="n">
        <v>107.3</v>
      </c>
    </row>
    <row r="9">
      <c r="A9" s="4" t="inlineStr">
        <is>
          <t>Total lease liabilities</t>
        </is>
      </c>
      <c r="B9" s="6" t="n">
        <v>161.8</v>
      </c>
      <c r="C9" s="6" t="n">
        <v>1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17" customWidth="1" min="3" max="3"/>
  </cols>
  <sheetData>
    <row r="1">
      <c r="A1" s="1" t="inlineStr">
        <is>
          <t>Leases - Assumption Used in Calculating Operating Lease Liability (Details)</t>
        </is>
      </c>
      <c r="B1" s="2" t="inlineStr">
        <is>
          <t>Sep. 30, 2021</t>
        </is>
      </c>
      <c r="C1" s="2" t="inlineStr">
        <is>
          <t>Dec. 31, 2020</t>
        </is>
      </c>
    </row>
    <row r="2">
      <c r="A2" s="3" t="inlineStr">
        <is>
          <t>Leases [Abstract]</t>
        </is>
      </c>
    </row>
    <row r="3">
      <c r="A3" s="4" t="inlineStr">
        <is>
          <t>Weighted Average Remaining Lease Term</t>
        </is>
      </c>
      <c r="B3" s="4" t="inlineStr">
        <is>
          <t>5 years 7 months 6 days</t>
        </is>
      </c>
      <c r="C3" s="4" t="inlineStr">
        <is>
          <t>4 years 6 months</t>
        </is>
      </c>
    </row>
    <row r="4">
      <c r="A4" s="4" t="inlineStr">
        <is>
          <t>Weighted Average Discount Rate</t>
        </is>
      </c>
      <c r="B4" s="4" t="inlineStr">
        <is>
          <t>5.40%</t>
        </is>
      </c>
      <c r="C4" s="4" t="inlineStr">
        <is>
          <t>5.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Sep. 30, 2021</t>
        </is>
      </c>
      <c r="C1" s="2" t="inlineStr">
        <is>
          <t>Dec. 31, 2020</t>
        </is>
      </c>
    </row>
    <row r="2">
      <c r="A2" s="3" t="inlineStr">
        <is>
          <t>Leases [Abstract]</t>
        </is>
      </c>
    </row>
    <row r="3">
      <c r="A3" s="4" t="inlineStr">
        <is>
          <t>2021</t>
        </is>
      </c>
      <c r="B3" s="6" t="n">
        <v>13.7</v>
      </c>
      <c r="C3" s="7" t="n">
        <v>51</v>
      </c>
    </row>
    <row r="4">
      <c r="A4" s="4" t="inlineStr">
        <is>
          <t>2022</t>
        </is>
      </c>
      <c r="B4" s="8" t="n">
        <v>49.9</v>
      </c>
      <c r="C4" s="8" t="n">
        <v>41.4</v>
      </c>
    </row>
    <row r="5">
      <c r="A5" s="4" t="inlineStr">
        <is>
          <t>2023</t>
        </is>
      </c>
      <c r="B5" s="8" t="n">
        <v>41.4</v>
      </c>
      <c r="C5" s="8" t="n">
        <v>33.4</v>
      </c>
    </row>
    <row r="6">
      <c r="A6" s="4" t="inlineStr">
        <is>
          <t>2024</t>
        </is>
      </c>
      <c r="B6" s="8" t="n">
        <v>28.7</v>
      </c>
      <c r="C6" s="8" t="n">
        <v>20.9</v>
      </c>
    </row>
    <row r="7">
      <c r="A7" s="4" t="inlineStr">
        <is>
          <t>2025</t>
        </is>
      </c>
      <c r="B7" s="8" t="n">
        <v>17.4</v>
      </c>
      <c r="C7" s="8" t="n">
        <v>10.4</v>
      </c>
    </row>
    <row r="8">
      <c r="A8" s="4" t="inlineStr">
        <is>
          <t>Thereafter</t>
        </is>
      </c>
      <c r="B8" s="8" t="n">
        <v>42.9</v>
      </c>
      <c r="C8" s="8" t="n">
        <v>17.2</v>
      </c>
    </row>
    <row r="9">
      <c r="A9" s="4" t="inlineStr">
        <is>
          <t>Total Lease Payments</t>
        </is>
      </c>
      <c r="B9" s="5" t="n">
        <v>194</v>
      </c>
      <c r="C9" s="8" t="n">
        <v>174.3</v>
      </c>
    </row>
    <row r="10">
      <c r="A10" s="4" t="inlineStr">
        <is>
          <t>Less: Imputed Interest</t>
        </is>
      </c>
      <c r="B10" s="8" t="n">
        <v>-32.2</v>
      </c>
      <c r="C10" s="8" t="n">
        <v>-24.7</v>
      </c>
    </row>
    <row r="11">
      <c r="A11" s="4" t="inlineStr">
        <is>
          <t>Present value of lease liabilities</t>
        </is>
      </c>
      <c r="B11" s="6" t="n">
        <v>161.8</v>
      </c>
      <c r="C11" s="6" t="n">
        <v>1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accounts receivable</t>
        </is>
      </c>
      <c r="B3" s="7" t="n">
        <v>13</v>
      </c>
      <c r="C3" s="7" t="n">
        <v>15</v>
      </c>
    </row>
    <row r="4">
      <c r="A4" s="4" t="inlineStr">
        <is>
          <t>Preferred stock, par value (in dollars per share)</t>
        </is>
      </c>
      <c r="B4" s="10" t="n">
        <v>0.0001</v>
      </c>
      <c r="C4" s="10"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01</v>
      </c>
      <c r="C8" s="10" t="n">
        <v>0.0001</v>
      </c>
    </row>
    <row r="9">
      <c r="A9" s="4" t="inlineStr">
        <is>
          <t>Common stock, shares authorized (in shares)</t>
        </is>
      </c>
      <c r="B9" s="5" t="n">
        <v>700000000</v>
      </c>
      <c r="C9" s="5" t="n">
        <v>700000000</v>
      </c>
    </row>
    <row r="10">
      <c r="A10" s="4" t="inlineStr">
        <is>
          <t>Common stock, shares issued (in shares)</t>
        </is>
      </c>
      <c r="B10" s="5" t="n">
        <v>352499706</v>
      </c>
      <c r="C10" s="5" t="n">
        <v>342024612</v>
      </c>
    </row>
    <row r="11">
      <c r="A11" s="4" t="inlineStr">
        <is>
          <t>Common stock, shares outstanding (in shares)</t>
        </is>
      </c>
      <c r="B11" s="5" t="n">
        <v>352499706</v>
      </c>
      <c r="C11" s="5" t="n">
        <v>342024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38.80%</t>
        </is>
      </c>
      <c r="C4" s="4" t="inlineStr">
        <is>
          <t>(31.00%)</t>
        </is>
      </c>
      <c r="D4" s="4" t="inlineStr">
        <is>
          <t>32.50%</t>
        </is>
      </c>
      <c r="E4" s="4" t="inlineStr">
        <is>
          <t>(16.7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Transactions (Details)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Related Party Transactions [Abstract]</t>
        </is>
      </c>
    </row>
    <row r="4">
      <c r="A4" s="4" t="inlineStr">
        <is>
          <t>Services for the corporate advisory services agreement</t>
        </is>
      </c>
      <c r="D4" s="6" t="n">
        <v>0.5</v>
      </c>
    </row>
    <row r="5">
      <c r="A5" s="4" t="inlineStr">
        <is>
          <t>Noncash merger costs</t>
        </is>
      </c>
      <c r="D5" s="5" t="n">
        <v>25</v>
      </c>
    </row>
    <row r="6">
      <c r="A6" s="4" t="inlineStr">
        <is>
          <t>True-up of merger consideration, cash received</t>
        </is>
      </c>
      <c r="D6" s="6" t="n">
        <v>5.5</v>
      </c>
    </row>
    <row r="7">
      <c r="A7" s="4" t="inlineStr">
        <is>
          <t>Purchases from related party</t>
        </is>
      </c>
      <c r="B7" s="6" t="n">
        <v>24.8</v>
      </c>
      <c r="C7" s="7" t="n">
        <v>17</v>
      </c>
      <c r="E7" s="6" t="n">
        <v>64.90000000000001</v>
      </c>
      <c r="F7" s="6" t="n">
        <v>40.3</v>
      </c>
    </row>
    <row r="8">
      <c r="A8" s="4" t="inlineStr">
        <is>
          <t>Sales to related party</t>
        </is>
      </c>
      <c r="B8" s="8" t="n">
        <v>45.8</v>
      </c>
      <c r="E8" s="8" t="n">
        <v>45.9</v>
      </c>
      <c r="G8" s="7" t="n">
        <v>0</v>
      </c>
    </row>
    <row r="9">
      <c r="A9" s="4" t="inlineStr">
        <is>
          <t>Accounts payable to affiliates</t>
        </is>
      </c>
      <c r="B9" s="8" t="n">
        <v>2.6</v>
      </c>
      <c r="E9" s="8" t="n">
        <v>2.6</v>
      </c>
      <c r="G9" s="5" t="n">
        <v>0</v>
      </c>
    </row>
    <row r="10">
      <c r="A10" s="4" t="inlineStr">
        <is>
          <t>Accounts receivable from affiliates</t>
        </is>
      </c>
      <c r="B10" s="6" t="n">
        <v>31.9</v>
      </c>
      <c r="E10" s="6" t="n">
        <v>31.9</v>
      </c>
      <c r="G10" s="7"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Reconciliation of Cash, Cash Equivalents, and Restricted Cash (Details) - USD ($) $ in Million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743.6</v>
      </c>
      <c r="C3" s="6" t="n">
        <v>534.6</v>
      </c>
    </row>
    <row r="4">
      <c r="A4" s="4" t="inlineStr">
        <is>
          <t>Restricted cash included in other current assets</t>
        </is>
      </c>
      <c r="B4" s="5" t="n">
        <v>8</v>
      </c>
      <c r="C4" s="5" t="n">
        <v>8</v>
      </c>
    </row>
    <row r="5">
      <c r="A5" s="4" t="inlineStr">
        <is>
          <t>Total cash, cash equivalents, and restricted cash</t>
        </is>
      </c>
      <c r="B5" s="6" t="n">
        <v>751.6</v>
      </c>
      <c r="C5" s="6" t="n">
        <v>542.6</v>
      </c>
      <c r="D5" s="6" t="n">
        <v>332.3</v>
      </c>
      <c r="E5" s="6" t="n">
        <v>2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Details) - USD ($) $ in Millions</t>
        </is>
      </c>
      <c r="B1" s="2" t="inlineStr">
        <is>
          <t>Sep. 30, 2021</t>
        </is>
      </c>
      <c r="C1" s="2" t="inlineStr">
        <is>
          <t>Dec. 31, 2020</t>
        </is>
      </c>
    </row>
    <row r="2">
      <c r="A2" s="3" t="inlineStr">
        <is>
          <t>Organization, Consolidation and Presentation of Financial Statements [Abstract]</t>
        </is>
      </c>
    </row>
    <row r="3">
      <c r="A3" s="4" t="inlineStr">
        <is>
          <t>Finished products</t>
        </is>
      </c>
      <c r="B3" s="6" t="n">
        <v>240.7</v>
      </c>
      <c r="C3" s="7" t="n">
        <v>201</v>
      </c>
    </row>
    <row r="4">
      <c r="A4" s="4" t="inlineStr">
        <is>
          <t>Raw materials</t>
        </is>
      </c>
      <c r="B4" s="8" t="n">
        <v>229.4</v>
      </c>
      <c r="C4" s="8" t="n">
        <v>155.7</v>
      </c>
    </row>
    <row r="5">
      <c r="A5" s="4" t="inlineStr">
        <is>
          <t>Work in process</t>
        </is>
      </c>
      <c r="B5" s="8" t="n">
        <v>107.3</v>
      </c>
      <c r="C5" s="8" t="n">
        <v>89.90000000000001</v>
      </c>
    </row>
    <row r="6">
      <c r="A6" s="4" t="inlineStr">
        <is>
          <t>Total inventories</t>
        </is>
      </c>
      <c r="B6" s="6" t="n">
        <v>577.4</v>
      </c>
      <c r="C6" s="6" t="n">
        <v>4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Sep. 30, 2021</t>
        </is>
      </c>
      <c r="C1" s="2" t="inlineStr">
        <is>
          <t>Dec. 31, 2020</t>
        </is>
      </c>
    </row>
    <row r="2">
      <c r="A2" s="3" t="inlineStr">
        <is>
          <t>Property, Plant and Equipment [Line Items]</t>
        </is>
      </c>
    </row>
    <row r="3">
      <c r="A3" s="4" t="inlineStr">
        <is>
          <t>Property, plant and equipment, at cost</t>
        </is>
      </c>
      <c r="B3" s="6" t="n">
        <v>642.5</v>
      </c>
      <c r="C3" s="6" t="n">
        <v>648.4</v>
      </c>
    </row>
    <row r="4">
      <c r="A4" s="4" t="inlineStr">
        <is>
          <t>Less: Accumulated depreciation</t>
        </is>
      </c>
      <c r="B4" s="8" t="n">
        <v>-254.1</v>
      </c>
      <c r="C4" s="8" t="n">
        <v>-220.8</v>
      </c>
    </row>
    <row r="5">
      <c r="A5" s="4" t="inlineStr">
        <is>
          <t>Property, plant and equipment, net</t>
        </is>
      </c>
      <c r="B5" s="8" t="n">
        <v>388.4</v>
      </c>
      <c r="C5" s="8" t="n">
        <v>427.6</v>
      </c>
    </row>
    <row r="6">
      <c r="A6" s="4" t="inlineStr">
        <is>
          <t>Machinery and equipment</t>
        </is>
      </c>
    </row>
    <row r="7">
      <c r="A7" s="3" t="inlineStr">
        <is>
          <t>Property, Plant and Equipment [Line Items]</t>
        </is>
      </c>
    </row>
    <row r="8">
      <c r="A8" s="4" t="inlineStr">
        <is>
          <t>Property, plant and equipment, at cost</t>
        </is>
      </c>
      <c r="B8" s="8" t="n">
        <v>338.1</v>
      </c>
      <c r="C8" s="8" t="n">
        <v>322.4</v>
      </c>
    </row>
    <row r="9">
      <c r="A9" s="4" t="inlineStr">
        <is>
          <t>Buildings</t>
        </is>
      </c>
    </row>
    <row r="10">
      <c r="A10" s="3" t="inlineStr">
        <is>
          <t>Property, Plant and Equipment [Line Items]</t>
        </is>
      </c>
    </row>
    <row r="11">
      <c r="A11" s="4" t="inlineStr">
        <is>
          <t>Property, plant and equipment, at cost</t>
        </is>
      </c>
      <c r="B11" s="8" t="n">
        <v>242.8</v>
      </c>
      <c r="C11" s="8" t="n">
        <v>255.5</v>
      </c>
    </row>
    <row r="12">
      <c r="A12" s="4" t="inlineStr">
        <is>
          <t>Land</t>
        </is>
      </c>
    </row>
    <row r="13">
      <c r="A13" s="3" t="inlineStr">
        <is>
          <t>Property, Plant and Equipment [Line Items]</t>
        </is>
      </c>
    </row>
    <row r="14">
      <c r="A14" s="4" t="inlineStr">
        <is>
          <t>Property, plant and equipment, at cost</t>
        </is>
      </c>
      <c r="B14" s="8" t="n">
        <v>42.4</v>
      </c>
      <c r="C14" s="8" t="n">
        <v>47.4</v>
      </c>
    </row>
    <row r="15">
      <c r="A15" s="4" t="inlineStr">
        <is>
          <t>Construction in progress</t>
        </is>
      </c>
    </row>
    <row r="16">
      <c r="A16" s="3" t="inlineStr">
        <is>
          <t>Property, Plant and Equipment [Line Items]</t>
        </is>
      </c>
    </row>
    <row r="17">
      <c r="A17" s="4" t="inlineStr">
        <is>
          <t>Property, plant and equipment, at cost</t>
        </is>
      </c>
      <c r="B17" s="6" t="n">
        <v>19.2</v>
      </c>
      <c r="C17" s="6" t="n">
        <v>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Deferred revenue</t>
        </is>
      </c>
      <c r="B3" s="6" t="n">
        <v>234.4</v>
      </c>
      <c r="C3" s="6" t="n">
        <v>199.6</v>
      </c>
    </row>
    <row r="4">
      <c r="A4" s="4" t="inlineStr">
        <is>
          <t>Accrued payroll and other employee compensation</t>
        </is>
      </c>
      <c r="B4" s="8" t="n">
        <v>129.1</v>
      </c>
      <c r="C4" s="8" t="n">
        <v>138.5</v>
      </c>
    </row>
    <row r="5">
      <c r="A5" s="4" t="inlineStr">
        <is>
          <t>Litigation reserve</t>
        </is>
      </c>
      <c r="B5" s="5" t="n">
        <v>0</v>
      </c>
      <c r="C5" s="8" t="n">
        <v>96.59999999999999</v>
      </c>
    </row>
    <row r="6">
      <c r="A6" s="4" t="inlineStr">
        <is>
          <t>Contract liabilities</t>
        </is>
      </c>
      <c r="B6" s="8" t="n">
        <v>61.8</v>
      </c>
      <c r="C6" s="8" t="n">
        <v>36.1</v>
      </c>
    </row>
    <row r="7">
      <c r="A7" s="4" t="inlineStr">
        <is>
          <t>Operating lease liabilities</t>
        </is>
      </c>
      <c r="B7" s="8" t="n">
        <v>45.9</v>
      </c>
      <c r="C7" s="8" t="n">
        <v>42.3</v>
      </c>
    </row>
    <row r="8">
      <c r="A8" s="4" t="inlineStr">
        <is>
          <t>Product warranty</t>
        </is>
      </c>
      <c r="B8" s="8" t="n">
        <v>29.9</v>
      </c>
      <c r="C8" s="8" t="n">
        <v>36.5</v>
      </c>
    </row>
    <row r="9">
      <c r="A9" s="4" t="inlineStr">
        <is>
          <t>Restructuring</t>
        </is>
      </c>
      <c r="B9" s="8" t="n">
        <v>43.7</v>
      </c>
      <c r="C9" s="8" t="n">
        <v>69.3</v>
      </c>
      <c r="D9" s="6" t="n">
        <v>77.3</v>
      </c>
      <c r="E9" s="6" t="n">
        <v>22.2</v>
      </c>
    </row>
    <row r="10">
      <c r="A10" s="4" t="inlineStr">
        <is>
          <t>Other</t>
        </is>
      </c>
      <c r="B10" s="8" t="n">
        <v>280.8</v>
      </c>
      <c r="C10" s="8" t="n">
        <v>282.9</v>
      </c>
    </row>
    <row r="11">
      <c r="A11" s="4" t="inlineStr">
        <is>
          <t>Accrued expenses and other liabilities</t>
        </is>
      </c>
      <c r="B11" s="6" t="n">
        <v>825.6</v>
      </c>
      <c r="C11" s="6" t="n">
        <v>9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9 Months Ended</t>
        </is>
      </c>
    </row>
    <row r="2">
      <c r="B2" s="2" t="inlineStr">
        <is>
          <t>Sep. 30, 2021</t>
        </is>
      </c>
      <c r="C2" s="2" t="inlineStr">
        <is>
          <t>Sep. 30, 2020</t>
        </is>
      </c>
    </row>
    <row r="3">
      <c r="A3" s="3" t="inlineStr">
        <is>
          <t>Movement in Standard and Extended Product Warranty Accrual, Increase (Decrease) [Roll Forward]</t>
        </is>
      </c>
    </row>
    <row r="4">
      <c r="A4" s="4" t="inlineStr">
        <is>
          <t>Beginning balance, January 1</t>
        </is>
      </c>
      <c r="B4" s="6" t="n">
        <v>36.5</v>
      </c>
      <c r="C4" s="6" t="n">
        <v>43.3</v>
      </c>
    </row>
    <row r="5">
      <c r="A5" s="4" t="inlineStr">
        <is>
          <t>Provision charge to expense</t>
        </is>
      </c>
      <c r="B5" s="8" t="n">
        <v>11.2</v>
      </c>
      <c r="C5" s="8" t="n">
        <v>18.6</v>
      </c>
    </row>
    <row r="6">
      <c r="A6" s="4" t="inlineStr">
        <is>
          <t>Paid/utilized</t>
        </is>
      </c>
      <c r="B6" s="8" t="n">
        <v>-17.8</v>
      </c>
      <c r="C6" s="8" t="n">
        <v>-28.7</v>
      </c>
    </row>
    <row r="7">
      <c r="A7" s="4" t="inlineStr">
        <is>
          <t>Ending balance, September 30,</t>
        </is>
      </c>
      <c r="B7" s="6" t="n">
        <v>29.9</v>
      </c>
      <c r="C7" s="6" t="n">
        <v>3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Assets By Fair Value Hierarchy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5.4</v>
      </c>
    </row>
    <row r="4">
      <c r="A4" s="4" t="inlineStr">
        <is>
          <t>Tax Receivable Agreement</t>
        </is>
      </c>
      <c r="B4" s="5" t="n">
        <v>162</v>
      </c>
      <c r="C4" s="6" t="n">
        <v>155.6</v>
      </c>
    </row>
    <row r="5">
      <c r="A5" s="4" t="inlineStr">
        <is>
          <t>Total liabilities</t>
        </is>
      </c>
      <c r="B5" s="8" t="n">
        <v>312.2</v>
      </c>
      <c r="C5" s="8" t="n">
        <v>344.6</v>
      </c>
    </row>
    <row r="6">
      <c r="A6" s="4" t="inlineStr">
        <is>
          <t>Public Warrants</t>
        </is>
      </c>
    </row>
    <row r="7">
      <c r="A7" s="3" t="inlineStr">
        <is>
          <t>Fair Value, Assets and Liabilities Measured on Recurring and Nonrecurring Basis [Line Items]</t>
        </is>
      </c>
    </row>
    <row r="8">
      <c r="A8" s="4" t="inlineStr">
        <is>
          <t>Warrant liabilities</t>
        </is>
      </c>
      <c r="C8" s="8" t="n">
        <v>68.5</v>
      </c>
    </row>
    <row r="9">
      <c r="A9" s="4" t="inlineStr">
        <is>
          <t>Private Placement Warrant</t>
        </is>
      </c>
    </row>
    <row r="10">
      <c r="A10" s="3" t="inlineStr">
        <is>
          <t>Fair Value, Assets and Liabilities Measured on Recurring and Nonrecurring Basis [Line Items]</t>
        </is>
      </c>
    </row>
    <row r="11">
      <c r="A11" s="4" t="inlineStr">
        <is>
          <t>Warrant liabilities</t>
        </is>
      </c>
      <c r="B11" s="5" t="n">
        <v>140</v>
      </c>
      <c r="C11" s="8" t="n">
        <v>87.7</v>
      </c>
    </row>
    <row r="12">
      <c r="A12" s="4" t="inlineStr">
        <is>
          <t>Interest Rate Swap</t>
        </is>
      </c>
    </row>
    <row r="13">
      <c r="A13" s="3" t="inlineStr">
        <is>
          <t>Fair Value, Assets and Liabilities Measured on Recurring and Nonrecurring Basis [Line Items]</t>
        </is>
      </c>
    </row>
    <row r="14">
      <c r="A14" s="4" t="inlineStr">
        <is>
          <t>Interest rate swaps</t>
        </is>
      </c>
      <c r="B14" s="8" t="n">
        <v>5.4</v>
      </c>
    </row>
    <row r="15">
      <c r="A15" s="4" t="inlineStr">
        <is>
          <t>Interest rate swaps</t>
        </is>
      </c>
      <c r="B15" s="8" t="n">
        <v>10.2</v>
      </c>
    </row>
    <row r="16">
      <c r="A16" s="4" t="inlineStr">
        <is>
          <t>Interest Rate Swap | Accrued Expenses</t>
        </is>
      </c>
    </row>
    <row r="17">
      <c r="A17" s="3" t="inlineStr">
        <is>
          <t>Fair Value, Assets and Liabilities Measured on Recurring and Nonrecurring Basis [Line Items]</t>
        </is>
      </c>
    </row>
    <row r="18">
      <c r="A18" s="4" t="inlineStr">
        <is>
          <t>Interest rate swaps</t>
        </is>
      </c>
      <c r="B18" s="8" t="n">
        <v>10.2</v>
      </c>
    </row>
    <row r="19">
      <c r="A19" s="4" t="inlineStr">
        <is>
          <t>Interest rate swaps</t>
        </is>
      </c>
      <c r="C19" s="8" t="n">
        <v>10.3</v>
      </c>
    </row>
    <row r="20">
      <c r="A20" s="4" t="inlineStr">
        <is>
          <t>Interest Rate Swap | Other Long-Term Liabilities</t>
        </is>
      </c>
    </row>
    <row r="21">
      <c r="A21" s="3" t="inlineStr">
        <is>
          <t>Fair Value, Assets and Liabilities Measured on Recurring and Nonrecurring Basis [Line Items]</t>
        </is>
      </c>
    </row>
    <row r="22">
      <c r="A22" s="4" t="inlineStr">
        <is>
          <t>Interest rate swaps</t>
        </is>
      </c>
      <c r="C22" s="8" t="n">
        <v>22.5</v>
      </c>
    </row>
    <row r="23">
      <c r="A23" s="4" t="inlineStr">
        <is>
          <t>Quoted prices in active markets for identical assets (Level 1)</t>
        </is>
      </c>
    </row>
    <row r="24">
      <c r="A24" s="3" t="inlineStr">
        <is>
          <t>Fair Value, Assets and Liabilities Measured on Recurring and Nonrecurring Basis [Line Items]</t>
        </is>
      </c>
    </row>
    <row r="25">
      <c r="A25" s="4" t="inlineStr">
        <is>
          <t>Interest rate swaps</t>
        </is>
      </c>
      <c r="B25" s="5" t="n">
        <v>0</v>
      </c>
    </row>
    <row r="26">
      <c r="A26" s="4" t="inlineStr">
        <is>
          <t>Total assets</t>
        </is>
      </c>
      <c r="B26" s="5" t="n">
        <v>0</v>
      </c>
    </row>
    <row r="27">
      <c r="A27" s="4" t="inlineStr">
        <is>
          <t>Interest rate swaps</t>
        </is>
      </c>
      <c r="B27" s="5" t="n">
        <v>0</v>
      </c>
    </row>
    <row r="28">
      <c r="A28" s="4" t="inlineStr">
        <is>
          <t>Tax Receivable Agreement</t>
        </is>
      </c>
      <c r="B28" s="5" t="n">
        <v>0</v>
      </c>
      <c r="C28" s="5" t="n">
        <v>0</v>
      </c>
    </row>
    <row r="29">
      <c r="A29" s="4" t="inlineStr">
        <is>
          <t>Total liabilities</t>
        </is>
      </c>
      <c r="B29" s="5" t="n">
        <v>0</v>
      </c>
      <c r="C29" s="8" t="n">
        <v>68.5</v>
      </c>
    </row>
    <row r="30">
      <c r="A30" s="4" t="inlineStr">
        <is>
          <t>Quoted prices in active markets for identical assets (Level 1) | Accrued Expenses</t>
        </is>
      </c>
    </row>
    <row r="31">
      <c r="A31" s="3" t="inlineStr">
        <is>
          <t>Fair Value, Assets and Liabilities Measured on Recurring and Nonrecurring Basis [Line Items]</t>
        </is>
      </c>
    </row>
    <row r="32">
      <c r="A32" s="4" t="inlineStr">
        <is>
          <t>Interest rate swaps</t>
        </is>
      </c>
      <c r="C32" s="5" t="n">
        <v>0</v>
      </c>
    </row>
    <row r="33">
      <c r="A33" s="4" t="inlineStr">
        <is>
          <t>Quoted prices in active markets for identical assets (Level 1) | Other Long-Term Liabilities</t>
        </is>
      </c>
    </row>
    <row r="34">
      <c r="A34" s="3" t="inlineStr">
        <is>
          <t>Fair Value, Assets and Liabilities Measured on Recurring and Nonrecurring Basis [Line Items]</t>
        </is>
      </c>
    </row>
    <row r="35">
      <c r="A35" s="4" t="inlineStr">
        <is>
          <t>Interest rate swaps</t>
        </is>
      </c>
      <c r="C35" s="5" t="n">
        <v>0</v>
      </c>
    </row>
    <row r="36">
      <c r="A36" s="4" t="inlineStr">
        <is>
          <t>Quoted prices in active markets for identical assets (Level 1) | Public Warrants</t>
        </is>
      </c>
    </row>
    <row r="37">
      <c r="A37" s="3" t="inlineStr">
        <is>
          <t>Fair Value, Assets and Liabilities Measured on Recurring and Nonrecurring Basis [Line Items]</t>
        </is>
      </c>
    </row>
    <row r="38">
      <c r="A38" s="4" t="inlineStr">
        <is>
          <t>Warrant liabilities</t>
        </is>
      </c>
      <c r="C38" s="8" t="n">
        <v>68.5</v>
      </c>
    </row>
    <row r="39">
      <c r="A39" s="4" t="inlineStr">
        <is>
          <t>Quoted prices in active markets for identical assets (Level 1) | Private Placement Warrant</t>
        </is>
      </c>
    </row>
    <row r="40">
      <c r="A40" s="3" t="inlineStr">
        <is>
          <t>Fair Value, Assets and Liabilities Measured on Recurring and Nonrecurring Basis [Line Items]</t>
        </is>
      </c>
    </row>
    <row r="41">
      <c r="A41" s="4" t="inlineStr">
        <is>
          <t>Warrant liabilities</t>
        </is>
      </c>
      <c r="B41" s="5" t="n">
        <v>0</v>
      </c>
      <c r="C41" s="5" t="n">
        <v>0</v>
      </c>
    </row>
    <row r="42">
      <c r="A42" s="4" t="inlineStr">
        <is>
          <t>Other observable inputs (Level 2)</t>
        </is>
      </c>
    </row>
    <row r="43">
      <c r="A43" s="3" t="inlineStr">
        <is>
          <t>Fair Value, Assets and Liabilities Measured on Recurring and Nonrecurring Basis [Line Items]</t>
        </is>
      </c>
    </row>
    <row r="44">
      <c r="A44" s="4" t="inlineStr">
        <is>
          <t>Interest rate swaps</t>
        </is>
      </c>
      <c r="B44" s="8" t="n">
        <v>5.4</v>
      </c>
    </row>
    <row r="45">
      <c r="A45" s="4" t="inlineStr">
        <is>
          <t>Total assets</t>
        </is>
      </c>
      <c r="B45" s="8" t="n">
        <v>5.4</v>
      </c>
    </row>
    <row r="46">
      <c r="A46" s="4" t="inlineStr">
        <is>
          <t>Interest rate swaps</t>
        </is>
      </c>
      <c r="B46" s="8" t="n">
        <v>10.2</v>
      </c>
    </row>
    <row r="47">
      <c r="A47" s="4" t="inlineStr">
        <is>
          <t>Tax Receivable Agreement</t>
        </is>
      </c>
      <c r="B47" s="5" t="n">
        <v>0</v>
      </c>
      <c r="C47" s="5" t="n">
        <v>0</v>
      </c>
    </row>
    <row r="48">
      <c r="A48" s="4" t="inlineStr">
        <is>
          <t>Total liabilities</t>
        </is>
      </c>
      <c r="B48" s="8" t="n">
        <v>150.2</v>
      </c>
      <c r="C48" s="8" t="n">
        <v>120.5</v>
      </c>
    </row>
    <row r="49">
      <c r="A49" s="4" t="inlineStr">
        <is>
          <t>Other observable inputs (Level 2) | Accrued Expenses</t>
        </is>
      </c>
    </row>
    <row r="50">
      <c r="A50" s="3" t="inlineStr">
        <is>
          <t>Fair Value, Assets and Liabilities Measured on Recurring and Nonrecurring Basis [Line Items]</t>
        </is>
      </c>
    </row>
    <row r="51">
      <c r="A51" s="4" t="inlineStr">
        <is>
          <t>Interest rate swaps</t>
        </is>
      </c>
      <c r="C51" s="8" t="n">
        <v>10.3</v>
      </c>
    </row>
    <row r="52">
      <c r="A52" s="4" t="inlineStr">
        <is>
          <t>Other observable inputs (Level 2) | Other Long-Term Liabilities</t>
        </is>
      </c>
    </row>
    <row r="53">
      <c r="A53" s="3" t="inlineStr">
        <is>
          <t>Fair Value, Assets and Liabilities Measured on Recurring and Nonrecurring Basis [Line Items]</t>
        </is>
      </c>
    </row>
    <row r="54">
      <c r="A54" s="4" t="inlineStr">
        <is>
          <t>Interest rate swaps</t>
        </is>
      </c>
      <c r="C54" s="8" t="n">
        <v>22.5</v>
      </c>
    </row>
    <row r="55">
      <c r="A55" s="4" t="inlineStr">
        <is>
          <t>Other observable inputs (Level 2) | Public Warrants</t>
        </is>
      </c>
    </row>
    <row r="56">
      <c r="A56" s="3" t="inlineStr">
        <is>
          <t>Fair Value, Assets and Liabilities Measured on Recurring and Nonrecurring Basis [Line Items]</t>
        </is>
      </c>
    </row>
    <row r="57">
      <c r="A57" s="4" t="inlineStr">
        <is>
          <t>Warrant liabilities</t>
        </is>
      </c>
      <c r="C57" s="5" t="n">
        <v>0</v>
      </c>
    </row>
    <row r="58">
      <c r="A58" s="4" t="inlineStr">
        <is>
          <t>Other observable inputs (Level 2) | Private Placement Warrant</t>
        </is>
      </c>
    </row>
    <row r="59">
      <c r="A59" s="3" t="inlineStr">
        <is>
          <t>Fair Value, Assets and Liabilities Measured on Recurring and Nonrecurring Basis [Line Items]</t>
        </is>
      </c>
    </row>
    <row r="60">
      <c r="A60" s="4" t="inlineStr">
        <is>
          <t>Warrant liabilities</t>
        </is>
      </c>
      <c r="B60" s="5" t="n">
        <v>140</v>
      </c>
      <c r="C60" s="8" t="n">
        <v>87.7</v>
      </c>
    </row>
    <row r="61">
      <c r="A61" s="4" t="inlineStr">
        <is>
          <t>Unobservable inputs (Level 3)</t>
        </is>
      </c>
    </row>
    <row r="62">
      <c r="A62" s="3" t="inlineStr">
        <is>
          <t>Fair Value, Assets and Liabilities Measured on Recurring and Nonrecurring Basis [Line Items]</t>
        </is>
      </c>
    </row>
    <row r="63">
      <c r="A63" s="4" t="inlineStr">
        <is>
          <t>Interest rate swaps</t>
        </is>
      </c>
      <c r="B63" s="5" t="n">
        <v>0</v>
      </c>
    </row>
    <row r="64">
      <c r="A64" s="4" t="inlineStr">
        <is>
          <t>Total assets</t>
        </is>
      </c>
      <c r="B64" s="5" t="n">
        <v>0</v>
      </c>
    </row>
    <row r="65">
      <c r="A65" s="4" t="inlineStr">
        <is>
          <t>Interest rate swaps</t>
        </is>
      </c>
      <c r="B65" s="5" t="n">
        <v>0</v>
      </c>
    </row>
    <row r="66">
      <c r="A66" s="4" t="inlineStr">
        <is>
          <t>Tax Receivable Agreement</t>
        </is>
      </c>
      <c r="B66" s="5" t="n">
        <v>162</v>
      </c>
      <c r="C66" s="8" t="n">
        <v>155.6</v>
      </c>
    </row>
    <row r="67">
      <c r="A67" s="4" t="inlineStr">
        <is>
          <t>Total liabilities</t>
        </is>
      </c>
      <c r="B67" s="5" t="n">
        <v>162</v>
      </c>
      <c r="C67" s="8" t="n">
        <v>155.6</v>
      </c>
    </row>
    <row r="68">
      <c r="A68" s="4" t="inlineStr">
        <is>
          <t>Unobservable inputs (Level 3) | Accrued Expenses</t>
        </is>
      </c>
    </row>
    <row r="69">
      <c r="A69" s="3" t="inlineStr">
        <is>
          <t>Fair Value, Assets and Liabilities Measured on Recurring and Nonrecurring Basis [Line Items]</t>
        </is>
      </c>
    </row>
    <row r="70">
      <c r="A70" s="4" t="inlineStr">
        <is>
          <t>Interest rate swaps</t>
        </is>
      </c>
      <c r="C70" s="5" t="n">
        <v>0</v>
      </c>
    </row>
    <row r="71">
      <c r="A71" s="4" t="inlineStr">
        <is>
          <t>Unobservable inputs (Level 3) | Other Long-Term Liabilities</t>
        </is>
      </c>
    </row>
    <row r="72">
      <c r="A72" s="3" t="inlineStr">
        <is>
          <t>Fair Value, Assets and Liabilities Measured on Recurring and Nonrecurring Basis [Line Items]</t>
        </is>
      </c>
    </row>
    <row r="73">
      <c r="A73" s="4" t="inlineStr">
        <is>
          <t>Interest rate swaps</t>
        </is>
      </c>
      <c r="C73" s="5" t="n">
        <v>0</v>
      </c>
    </row>
    <row r="74">
      <c r="A74" s="4" t="inlineStr">
        <is>
          <t>Unobservable inputs (Level 3) | Public Warrants</t>
        </is>
      </c>
    </row>
    <row r="75">
      <c r="A75" s="3" t="inlineStr">
        <is>
          <t>Fair Value, Assets and Liabilities Measured on Recurring and Nonrecurring Basis [Line Items]</t>
        </is>
      </c>
    </row>
    <row r="76">
      <c r="A76" s="4" t="inlineStr">
        <is>
          <t>Warrant liabilities</t>
        </is>
      </c>
      <c r="C76" s="5" t="n">
        <v>0</v>
      </c>
    </row>
    <row r="77">
      <c r="A77" s="4" t="inlineStr">
        <is>
          <t>Unobservable inputs (Level 3) | Private Placement Warrant</t>
        </is>
      </c>
    </row>
    <row r="78">
      <c r="A78" s="3" t="inlineStr">
        <is>
          <t>Fair Value, Assets and Liabilities Measured on Recurring and Nonrecurring Basis [Line Items]</t>
        </is>
      </c>
    </row>
    <row r="79">
      <c r="A79" s="4" t="inlineStr">
        <is>
          <t>Warrant liabilities</t>
        </is>
      </c>
      <c r="B79" s="7" t="n">
        <v>0</v>
      </c>
      <c r="C7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 Tax Receivable Agreement Narrative (Details) $ in Millions</t>
        </is>
      </c>
      <c r="B1" s="2" t="inlineStr">
        <is>
          <t>3 Months Ended</t>
        </is>
      </c>
      <c r="E1" s="2" t="inlineStr">
        <is>
          <t>9 Months Ended</t>
        </is>
      </c>
      <c r="G1" s="2" t="inlineStr">
        <is>
          <t>12 Months Ended</t>
        </is>
      </c>
    </row>
    <row r="2">
      <c r="B2" s="2" t="inlineStr">
        <is>
          <t>Sep. 30, 2021USD ($)</t>
        </is>
      </c>
      <c r="C2" s="2" t="inlineStr">
        <is>
          <t>Sep. 30, 2020USD ($)</t>
        </is>
      </c>
      <c r="D2" s="2" t="inlineStr">
        <is>
          <t>Mar. 31, 2020USD ($)</t>
        </is>
      </c>
      <c r="E2" s="2" t="inlineStr">
        <is>
          <t>Sep. 30, 2021USD ($)</t>
        </is>
      </c>
      <c r="F2" s="2" t="inlineStr">
        <is>
          <t>Sep. 30, 2020USD ($)</t>
        </is>
      </c>
      <c r="G2" s="2" t="inlineStr">
        <is>
          <t>Dec. 31, 2020USD ($)</t>
        </is>
      </c>
    </row>
    <row r="3">
      <c r="A3" s="3" t="inlineStr">
        <is>
          <t>Fair Value, Assets Measured on Recurring Basis, Unobservable Input Reconciliation [Line Items]</t>
        </is>
      </c>
    </row>
    <row r="4">
      <c r="A4" s="4" t="inlineStr">
        <is>
          <t>Tax Receivable Agreement, estimated payments, undiscounted</t>
        </is>
      </c>
      <c r="B4" s="6" t="n">
        <v>191.5</v>
      </c>
      <c r="E4" s="6" t="n">
        <v>191.5</v>
      </c>
    </row>
    <row r="5">
      <c r="A5" s="4" t="inlineStr">
        <is>
          <t>Fair value of the estimated liability included as an adjustment to additional pain in capital</t>
        </is>
      </c>
      <c r="D5" s="6" t="n">
        <v>133.4</v>
      </c>
    </row>
    <row r="6">
      <c r="A6" s="4" t="inlineStr">
        <is>
          <t>Accretion expense, Tax Receivable Agreement</t>
        </is>
      </c>
      <c r="B6" s="8" t="n">
        <v>1.6</v>
      </c>
      <c r="C6" s="6" t="n">
        <v>2.7</v>
      </c>
      <c r="E6" s="8" t="n">
        <v>3.3</v>
      </c>
      <c r="F6" s="6" t="n">
        <v>18.8</v>
      </c>
    </row>
    <row r="7">
      <c r="A7" s="4" t="inlineStr">
        <is>
          <t>Unrealized gain (loss) recorded in other comprehensive income</t>
        </is>
      </c>
      <c r="B7" s="6" t="n">
        <v>2.2</v>
      </c>
      <c r="C7" s="6" t="n">
        <v>-11.1</v>
      </c>
      <c r="E7" s="8" t="n">
        <v>-3.1</v>
      </c>
      <c r="F7" s="6" t="n">
        <v>5.1</v>
      </c>
    </row>
    <row r="8">
      <c r="A8" s="4" t="inlineStr">
        <is>
          <t>Tax Receivable Agreement, effect of one percentage point change on fair value</t>
        </is>
      </c>
      <c r="E8" s="7" t="n">
        <v>11</v>
      </c>
    </row>
    <row r="9">
      <c r="A9" s="4" t="inlineStr">
        <is>
          <t>Measurement Input, Discount Rate</t>
        </is>
      </c>
    </row>
    <row r="10">
      <c r="A10" s="3" t="inlineStr">
        <is>
          <t>Fair Value, Assets Measured on Recurring Basis, Unobservable Input Reconciliation [Line Items]</t>
        </is>
      </c>
    </row>
    <row r="11">
      <c r="A11" s="4" t="inlineStr">
        <is>
          <t>Tax Receivable Agreement, measurement input</t>
        </is>
      </c>
      <c r="B11" s="12" t="n">
        <v>0.031</v>
      </c>
      <c r="E11" s="12" t="n">
        <v>0.031</v>
      </c>
    </row>
    <row r="12">
      <c r="A12" s="4" t="inlineStr">
        <is>
          <t>Additional Paid in Capital</t>
        </is>
      </c>
    </row>
    <row r="13">
      <c r="A13" s="3" t="inlineStr">
        <is>
          <t>Fair Value, Assets Measured on Recurring Basis, Unobservable Input Reconciliation [Line Items]</t>
        </is>
      </c>
    </row>
    <row r="14">
      <c r="A14" s="4" t="inlineStr">
        <is>
          <t>Fair value of the estimated liability included as an adjustment to additional pain in capital</t>
        </is>
      </c>
      <c r="D14" s="6" t="n">
        <v>133.4</v>
      </c>
      <c r="G14" s="6" t="n">
        <v>133.4</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Tax Receivable Agreement Rollforward (Details) - USD ($) $ in Millions</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eginning liability balance, January 1</t>
        </is>
      </c>
      <c r="B4" s="6" t="n">
        <v>155.6</v>
      </c>
      <c r="C4" s="7" t="n">
        <v>0</v>
      </c>
    </row>
    <row r="5">
      <c r="A5" s="4" t="inlineStr">
        <is>
          <t>Tax receivable agreement, initially recorded</t>
        </is>
      </c>
      <c r="B5" s="5" t="n">
        <v>0</v>
      </c>
      <c r="C5" s="8" t="n">
        <v>133.4</v>
      </c>
    </row>
    <row r="6">
      <c r="A6" s="4" t="inlineStr">
        <is>
          <t>Change in fair value</t>
        </is>
      </c>
      <c r="B6" s="8" t="n">
        <v>6.4</v>
      </c>
      <c r="C6" s="8" t="n">
        <v>13.7</v>
      </c>
    </row>
    <row r="7">
      <c r="A7" s="4" t="inlineStr">
        <is>
          <t>Ending liability balance, September 30,</t>
        </is>
      </c>
      <c r="B7" s="7" t="n">
        <v>162</v>
      </c>
      <c r="C7" s="6" t="n">
        <v>1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7.59999999999999</v>
      </c>
      <c r="C4" s="6" t="n">
        <v>-367.8</v>
      </c>
    </row>
    <row r="5">
      <c r="A5" s="3" t="inlineStr">
        <is>
          <t>Adjustments to reconcile net income (loss) to net cash used for operating activities:</t>
        </is>
      </c>
    </row>
    <row r="6">
      <c r="A6" s="4" t="inlineStr">
        <is>
          <t>Depreciation</t>
        </is>
      </c>
      <c r="B6" s="8" t="n">
        <v>51.6</v>
      </c>
      <c r="C6" s="8" t="n">
        <v>42.9</v>
      </c>
    </row>
    <row r="7">
      <c r="A7" s="4" t="inlineStr">
        <is>
          <t>Amortization</t>
        </is>
      </c>
      <c r="B7" s="8" t="n">
        <v>105.5</v>
      </c>
      <c r="C7" s="8" t="n">
        <v>107.8</v>
      </c>
    </row>
    <row r="8">
      <c r="A8" s="4" t="inlineStr">
        <is>
          <t>Deferred income taxes</t>
        </is>
      </c>
      <c r="B8" s="8" t="n">
        <v>-22.3</v>
      </c>
      <c r="C8" s="8" t="n">
        <v>-7.7</v>
      </c>
    </row>
    <row r="9">
      <c r="A9" s="4" t="inlineStr">
        <is>
          <t>Amortization of debt discount and issuance costs</t>
        </is>
      </c>
      <c r="B9" s="8" t="n">
        <v>4.6</v>
      </c>
      <c r="C9" s="5" t="n">
        <v>9</v>
      </c>
    </row>
    <row r="10">
      <c r="A10" s="4" t="inlineStr">
        <is>
          <t>Loss on extinguishment of debt</t>
        </is>
      </c>
      <c r="B10" s="8" t="n">
        <v>0.4</v>
      </c>
      <c r="C10" s="5" t="n">
        <v>174</v>
      </c>
    </row>
    <row r="11">
      <c r="A11" s="4" t="inlineStr">
        <is>
          <t>Change in fair value of warrant liabilities</t>
        </is>
      </c>
      <c r="B11" s="8" t="n">
        <v>52.3</v>
      </c>
      <c r="C11" s="8" t="n">
        <v>109.3</v>
      </c>
    </row>
    <row r="12">
      <c r="A12" s="4" t="inlineStr">
        <is>
          <t>Asset impairment</t>
        </is>
      </c>
      <c r="B12" s="8" t="n">
        <v>8.699999999999999</v>
      </c>
      <c r="C12" s="8" t="n">
        <v>21.7</v>
      </c>
    </row>
    <row r="13">
      <c r="A13" s="4" t="inlineStr">
        <is>
          <t>Changes in operating working capital</t>
        </is>
      </c>
      <c r="B13" s="5" t="n">
        <v>-160</v>
      </c>
      <c r="C13" s="8" t="n">
        <v>-102.1</v>
      </c>
    </row>
    <row r="14">
      <c r="A14" s="4" t="inlineStr">
        <is>
          <t>Stock based compensation</t>
        </is>
      </c>
      <c r="B14" s="8" t="n">
        <v>17.5</v>
      </c>
      <c r="C14" s="5" t="n">
        <v>7</v>
      </c>
    </row>
    <row r="15">
      <c r="A15" s="4" t="inlineStr">
        <is>
          <t>Changes in tax receivable agreement</t>
        </is>
      </c>
      <c r="B15" s="8" t="n">
        <v>3.3</v>
      </c>
      <c r="C15" s="8" t="n">
        <v>18.8</v>
      </c>
    </row>
    <row r="16">
      <c r="A16" s="4" t="inlineStr">
        <is>
          <t>Other</t>
        </is>
      </c>
      <c r="B16" s="8" t="n">
        <v>15.2</v>
      </c>
      <c r="C16" s="8" t="n">
        <v>1.5</v>
      </c>
    </row>
    <row r="17">
      <c r="A17" s="4" t="inlineStr">
        <is>
          <t>Net cash provided by operating activities</t>
        </is>
      </c>
      <c r="B17" s="8" t="n">
        <v>174.4</v>
      </c>
      <c r="C17" s="8" t="n">
        <v>14.4</v>
      </c>
    </row>
    <row r="18">
      <c r="A18" s="3" t="inlineStr">
        <is>
          <t>Cash flows from investing activities:</t>
        </is>
      </c>
    </row>
    <row r="19">
      <c r="A19" s="4" t="inlineStr">
        <is>
          <t>Capital expenditures</t>
        </is>
      </c>
      <c r="B19" s="8" t="n">
        <v>-43.3</v>
      </c>
      <c r="C19" s="8" t="n">
        <v>-21.3</v>
      </c>
    </row>
    <row r="20">
      <c r="A20" s="4" t="inlineStr">
        <is>
          <t>Investments in capitalized software</t>
        </is>
      </c>
      <c r="B20" s="8" t="n">
        <v>-9.5</v>
      </c>
      <c r="C20" s="8" t="n">
        <v>-4.9</v>
      </c>
    </row>
    <row r="21">
      <c r="A21" s="4" t="inlineStr">
        <is>
          <t>Proceeds from disposition of property, plant and equipment</t>
        </is>
      </c>
      <c r="B21" s="8" t="n">
        <v>6.1</v>
      </c>
      <c r="C21" s="5" t="n">
        <v>0</v>
      </c>
    </row>
    <row r="22">
      <c r="A22" s="4" t="inlineStr">
        <is>
          <t>Net cash used for investing activities</t>
        </is>
      </c>
      <c r="B22" s="8" t="n">
        <v>-46.7</v>
      </c>
      <c r="C22" s="8" t="n">
        <v>-26.2</v>
      </c>
    </row>
    <row r="23">
      <c r="A23" s="3" t="inlineStr">
        <is>
          <t>Cash flows from financing activities:</t>
        </is>
      </c>
    </row>
    <row r="24">
      <c r="A24" s="4" t="inlineStr">
        <is>
          <t>Borrowings from ABL revolving credit facility</t>
        </is>
      </c>
      <c r="B24" s="5" t="n">
        <v>0</v>
      </c>
      <c r="C24" s="8" t="n">
        <v>324.2</v>
      </c>
    </row>
    <row r="25">
      <c r="A25" s="4" t="inlineStr">
        <is>
          <t>Repayments of ABL revolving credit facility</t>
        </is>
      </c>
      <c r="B25" s="5" t="n">
        <v>0</v>
      </c>
      <c r="C25" s="8" t="n">
        <v>-370.5</v>
      </c>
    </row>
    <row r="26">
      <c r="A26" s="4" t="inlineStr">
        <is>
          <t>Proceeds from short-term borrowings</t>
        </is>
      </c>
      <c r="B26" s="5" t="n">
        <v>0</v>
      </c>
      <c r="C26" s="5" t="n">
        <v>22</v>
      </c>
    </row>
    <row r="27">
      <c r="A27" s="4" t="inlineStr">
        <is>
          <t>Repayment of short-term borrowings</t>
        </is>
      </c>
      <c r="B27" s="5" t="n">
        <v>0</v>
      </c>
      <c r="C27" s="8" t="n">
        <v>-3.8</v>
      </c>
    </row>
    <row r="28">
      <c r="A28" s="4" t="inlineStr">
        <is>
          <t>Borrowing on Term Loan, net of discount</t>
        </is>
      </c>
      <c r="B28" s="5" t="n">
        <v>0</v>
      </c>
      <c r="C28" s="5" t="n">
        <v>2189</v>
      </c>
    </row>
    <row r="29">
      <c r="A29" s="4" t="inlineStr">
        <is>
          <t>Repayment of Prior Notes</t>
        </is>
      </c>
      <c r="B29" s="5" t="n">
        <v>0</v>
      </c>
      <c r="C29" s="5" t="n">
        <v>-1370</v>
      </c>
    </row>
    <row r="30">
      <c r="A30" s="4" t="inlineStr">
        <is>
          <t>Payment of redemption premiums</t>
        </is>
      </c>
      <c r="B30" s="5" t="n">
        <v>0</v>
      </c>
      <c r="C30" s="5" t="n">
        <v>-75</v>
      </c>
    </row>
    <row r="31">
      <c r="A31" s="4" t="inlineStr">
        <is>
          <t>Payment of debt issuance costs</t>
        </is>
      </c>
      <c r="B31" s="5" t="n">
        <v>0</v>
      </c>
      <c r="C31" s="8" t="n">
        <v>-11.2</v>
      </c>
    </row>
    <row r="32">
      <c r="A32" s="4" t="inlineStr">
        <is>
          <t>Proceeds from reverse recapitalization, net</t>
        </is>
      </c>
      <c r="B32" s="5" t="n">
        <v>0</v>
      </c>
      <c r="C32" s="8" t="n">
        <v>1832.5</v>
      </c>
    </row>
    <row r="33">
      <c r="A33" s="4" t="inlineStr">
        <is>
          <t>Payment to Vertiv Stockholder</t>
        </is>
      </c>
      <c r="B33" s="5" t="n">
        <v>0</v>
      </c>
      <c r="C33" s="8" t="n">
        <v>-341.6</v>
      </c>
    </row>
    <row r="34">
      <c r="A34" s="4" t="inlineStr">
        <is>
          <t>Proceeds from the exercise of warrants</t>
        </is>
      </c>
      <c r="B34" s="8" t="n">
        <v>107.5</v>
      </c>
      <c r="C34" s="5" t="n">
        <v>0</v>
      </c>
    </row>
    <row r="35">
      <c r="A35" s="4" t="inlineStr">
        <is>
          <t>Exercise of employee stock options</t>
        </is>
      </c>
      <c r="B35" s="8" t="n">
        <v>2.6</v>
      </c>
      <c r="C35" s="5" t="n">
        <v>0</v>
      </c>
    </row>
    <row r="36">
      <c r="A36" s="4" t="inlineStr">
        <is>
          <t>Employee taxes paid from shares withheld</t>
        </is>
      </c>
      <c r="B36" s="8" t="n">
        <v>-7.2</v>
      </c>
      <c r="C36" s="5" t="n">
        <v>0</v>
      </c>
    </row>
    <row r="37">
      <c r="A37" s="4" t="inlineStr">
        <is>
          <t>Other financing</t>
        </is>
      </c>
      <c r="B37" s="5" t="n">
        <v>0</v>
      </c>
      <c r="C37" s="8" t="n">
        <v>-2.3</v>
      </c>
    </row>
    <row r="38">
      <c r="A38" s="4" t="inlineStr">
        <is>
          <t>Net cash provided by financing activities</t>
        </is>
      </c>
      <c r="B38" s="8" t="n">
        <v>86.5</v>
      </c>
      <c r="C38" s="8" t="n">
        <v>112.3</v>
      </c>
    </row>
    <row r="39">
      <c r="A39" s="4" t="inlineStr">
        <is>
          <t>Effect of exchange rate changes on cash and cash equivalents</t>
        </is>
      </c>
      <c r="B39" s="8" t="n">
        <v>-5.2</v>
      </c>
      <c r="C39" s="8" t="n">
        <v>-1.9</v>
      </c>
    </row>
    <row r="40">
      <c r="A40" s="4" t="inlineStr">
        <is>
          <t>Increase (decrease) in cash, cash equivalents and restricted cash</t>
        </is>
      </c>
      <c r="B40" s="5" t="n">
        <v>209</v>
      </c>
      <c r="C40" s="8" t="n">
        <v>98.59999999999999</v>
      </c>
    </row>
    <row r="41">
      <c r="A41" s="4" t="inlineStr">
        <is>
          <t>Beginning cash, cash equivalents and restricted cash</t>
        </is>
      </c>
      <c r="B41" s="8" t="n">
        <v>542.6</v>
      </c>
      <c r="C41" s="8" t="n">
        <v>233.7</v>
      </c>
    </row>
    <row r="42">
      <c r="A42" s="4" t="inlineStr">
        <is>
          <t>Ending cash, cash equivalents and restricted cash</t>
        </is>
      </c>
      <c r="B42" s="8" t="n">
        <v>751.6</v>
      </c>
      <c r="C42" s="8" t="n">
        <v>332.3</v>
      </c>
    </row>
    <row r="43">
      <c r="A43" s="3" t="inlineStr">
        <is>
          <t>Changes in operating working capital</t>
        </is>
      </c>
    </row>
    <row r="44">
      <c r="A44" s="4" t="inlineStr">
        <is>
          <t>Accounts receivable</t>
        </is>
      </c>
      <c r="B44" s="8" t="n">
        <v>-67.8</v>
      </c>
      <c r="C44" s="8" t="n">
        <v>-76.5</v>
      </c>
    </row>
    <row r="45">
      <c r="A45" s="4" t="inlineStr">
        <is>
          <t>Inventories</t>
        </is>
      </c>
      <c r="B45" s="8" t="n">
        <v>-147.7</v>
      </c>
      <c r="C45" s="8" t="n">
        <v>-64.5</v>
      </c>
    </row>
    <row r="46">
      <c r="A46" s="4" t="inlineStr">
        <is>
          <t>Other current assets</t>
        </is>
      </c>
      <c r="B46" s="8" t="n">
        <v>2.4</v>
      </c>
      <c r="C46" s="5" t="n">
        <v>8</v>
      </c>
    </row>
    <row r="47">
      <c r="A47" s="4" t="inlineStr">
        <is>
          <t>Accounts payable</t>
        </is>
      </c>
      <c r="B47" s="8" t="n">
        <v>63.1</v>
      </c>
      <c r="C47" s="8" t="n">
        <v>20.8</v>
      </c>
    </row>
    <row r="48">
      <c r="A48" s="4" t="inlineStr">
        <is>
          <t>Accrued expenses and other liabilities</t>
        </is>
      </c>
      <c r="B48" s="8" t="n">
        <v>5.7</v>
      </c>
      <c r="C48" s="8" t="n">
        <v>-2.8</v>
      </c>
    </row>
    <row r="49">
      <c r="A49" s="4" t="inlineStr">
        <is>
          <t>Income taxes</t>
        </is>
      </c>
      <c r="B49" s="8" t="n">
        <v>-15.7</v>
      </c>
      <c r="C49" s="8" t="n">
        <v>12.9</v>
      </c>
    </row>
    <row r="50">
      <c r="A50" s="4" t="inlineStr">
        <is>
          <t>Changes in operating working capital</t>
        </is>
      </c>
      <c r="B50" s="5" t="n">
        <v>-160</v>
      </c>
      <c r="C50" s="8" t="n">
        <v>-102.1</v>
      </c>
    </row>
    <row r="51">
      <c r="A51" s="4" t="inlineStr">
        <is>
          <t>Term Loan due 2027 at 2.83% and 3.15% at September 30, 2021 and December 31, 2020, respectively.</t>
        </is>
      </c>
    </row>
    <row r="52">
      <c r="A52" s="3" t="inlineStr">
        <is>
          <t>Cash flows from financing activities:</t>
        </is>
      </c>
    </row>
    <row r="53">
      <c r="A53" s="4" t="inlineStr">
        <is>
          <t>Repayments of Term Loan and Prior Term Loan</t>
        </is>
      </c>
      <c r="B53" s="8" t="n">
        <v>-16.4</v>
      </c>
      <c r="C53" s="5" t="n">
        <v>-11</v>
      </c>
    </row>
    <row r="54">
      <c r="A54" s="4" t="inlineStr">
        <is>
          <t>Term Loan due 2023</t>
        </is>
      </c>
    </row>
    <row r="55">
      <c r="A55" s="3" t="inlineStr">
        <is>
          <t>Cash flows from financing activities:</t>
        </is>
      </c>
    </row>
    <row r="56">
      <c r="A56" s="4" t="inlineStr">
        <is>
          <t>Repayments of Term Loan and Prior Term Loan</t>
        </is>
      </c>
      <c r="B56" s="7" t="n">
        <v>0</v>
      </c>
      <c r="C56" s="7" t="n">
        <v>-20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5" customWidth="1" min="11" max="11"/>
    <col width="14" customWidth="1" min="12" max="12"/>
    <col width="13" customWidth="1" min="13" max="13"/>
  </cols>
  <sheetData>
    <row r="1">
      <c r="A1" s="1" t="inlineStr">
        <is>
          <t>Financial Instruments and Risk Management - Interest Rate Risk Management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Dec. 31, 2020</t>
        </is>
      </c>
      <c r="I2" s="2" t="inlineStr">
        <is>
          <t>Jun. 30, 2020</t>
        </is>
      </c>
      <c r="J2" s="2" t="inlineStr">
        <is>
          <t>Mar. 31, 2020</t>
        </is>
      </c>
      <c r="K2" s="2" t="inlineStr">
        <is>
          <t>Mar. 02, 2020</t>
        </is>
      </c>
      <c r="L2" s="2" t="inlineStr">
        <is>
          <t>Dec. 31, 2019</t>
        </is>
      </c>
    </row>
    <row r="3">
      <c r="A3" s="3" t="inlineStr">
        <is>
          <t>Fair Value, Net Derivative Asset (Liability) Measured on Recurring Basis, Unobservable Input Reconciliation [Line Items]</t>
        </is>
      </c>
    </row>
    <row r="4">
      <c r="A4" s="4" t="inlineStr">
        <is>
          <t>Fair value of interest rate swaps</t>
        </is>
      </c>
      <c r="B4" s="7" t="n">
        <v>785700000</v>
      </c>
      <c r="C4" s="7" t="n">
        <v>146100000</v>
      </c>
      <c r="D4" s="7" t="n">
        <v>785700000</v>
      </c>
      <c r="E4" s="7" t="n">
        <v>146100000</v>
      </c>
      <c r="F4" s="7" t="n">
        <v>743700000</v>
      </c>
      <c r="G4" s="7" t="n">
        <v>728700000</v>
      </c>
      <c r="H4" s="7" t="n">
        <v>512100000</v>
      </c>
      <c r="I4" s="7" t="n">
        <v>213000000</v>
      </c>
      <c r="J4" s="7" t="n">
        <v>276200000</v>
      </c>
      <c r="L4" s="7" t="n">
        <v>-704800000</v>
      </c>
      <c r="M4" s="4" t="inlineStr">
        <is>
          <t>[1]</t>
        </is>
      </c>
    </row>
    <row r="5">
      <c r="A5" s="4" t="inlineStr">
        <is>
          <t>Recognized earnings</t>
        </is>
      </c>
      <c r="B5" s="5" t="n">
        <v>2700000</v>
      </c>
      <c r="C5" s="5" t="n">
        <v>2900000</v>
      </c>
      <c r="D5" s="5" t="n">
        <v>7900000</v>
      </c>
      <c r="E5" s="5" t="n">
        <v>3400000</v>
      </c>
    </row>
    <row r="6">
      <c r="A6" s="4" t="inlineStr">
        <is>
          <t>Cash flow hedge loss expected to be reclassified within twelve months</t>
        </is>
      </c>
      <c r="D6" s="5" t="n">
        <v>10200000</v>
      </c>
    </row>
    <row r="7">
      <c r="A7" s="4" t="inlineStr">
        <is>
          <t>Interest Rate Swap</t>
        </is>
      </c>
    </row>
    <row r="8">
      <c r="A8" s="3" t="inlineStr">
        <is>
          <t>Fair Value, Net Derivative Asset (Liability) Measured on Recurring Basis, Unobservable Input Reconciliation [Line Items]</t>
        </is>
      </c>
    </row>
    <row r="9">
      <c r="A9" s="4" t="inlineStr">
        <is>
          <t>Fair value of interest rate swaps</t>
        </is>
      </c>
      <c r="B9" s="5" t="n">
        <v>-4800000</v>
      </c>
      <c r="C9" s="7" t="n">
        <v>-37800000</v>
      </c>
      <c r="D9" s="5" t="n">
        <v>-4800000</v>
      </c>
      <c r="E9" s="7" t="n">
        <v>-37800000</v>
      </c>
      <c r="F9" s="7" t="n">
        <v>-7500000</v>
      </c>
      <c r="H9" s="7" t="n">
        <v>-32800000</v>
      </c>
      <c r="I9" s="7" t="n">
        <v>-35500000</v>
      </c>
      <c r="L9" s="7" t="n">
        <v>0</v>
      </c>
    </row>
    <row r="10">
      <c r="A10" s="4" t="inlineStr">
        <is>
          <t>Interest Rate Swap</t>
        </is>
      </c>
    </row>
    <row r="11">
      <c r="A11" s="3" t="inlineStr">
        <is>
          <t>Fair Value, Net Derivative Asset (Liability) Measured on Recurring Basis, Unobservable Input Reconciliation [Line Items]</t>
        </is>
      </c>
    </row>
    <row r="12">
      <c r="A12" s="4" t="inlineStr">
        <is>
          <t>Derivative, notional amount</t>
        </is>
      </c>
      <c r="B12" s="5" t="n">
        <v>1000000000</v>
      </c>
      <c r="D12" s="5" t="n">
        <v>1000000000</v>
      </c>
      <c r="K12" s="7" t="n">
        <v>1200000000</v>
      </c>
    </row>
    <row r="13">
      <c r="A13" s="4" t="inlineStr">
        <is>
          <t>Interest rate swaps</t>
        </is>
      </c>
      <c r="B13" s="5" t="n">
        <v>5400000</v>
      </c>
      <c r="D13" s="5" t="n">
        <v>5400000</v>
      </c>
    </row>
    <row r="14">
      <c r="A14" s="4" t="inlineStr">
        <is>
          <t>Interest Rate Swap | Accrued Expenses</t>
        </is>
      </c>
    </row>
    <row r="15">
      <c r="A15" s="3" t="inlineStr">
        <is>
          <t>Fair Value, Net Derivative Asset (Liability) Measured on Recurring Basis, Unobservable Input Reconciliation [Line Items]</t>
        </is>
      </c>
    </row>
    <row r="16">
      <c r="A16" s="4" t="inlineStr">
        <is>
          <t>Interest rate swaps</t>
        </is>
      </c>
      <c r="B16" s="5" t="n">
        <v>10200000</v>
      </c>
      <c r="D16" s="5" t="n">
        <v>10200000</v>
      </c>
    </row>
    <row r="17">
      <c r="A17" s="4" t="inlineStr">
        <is>
          <t>Interest Rate Swap | Other Noncurrent Assets</t>
        </is>
      </c>
    </row>
    <row r="18">
      <c r="A18" s="3" t="inlineStr">
        <is>
          <t>Fair Value, Net Derivative Asset (Liability) Measured on Recurring Basis, Unobservable Input Reconciliation [Line Items]</t>
        </is>
      </c>
    </row>
    <row r="19">
      <c r="A19" s="4" t="inlineStr">
        <is>
          <t>Interest rate swaps</t>
        </is>
      </c>
      <c r="B19" s="5" t="n">
        <v>5400000</v>
      </c>
      <c r="D19" s="5" t="n">
        <v>5400000</v>
      </c>
    </row>
    <row r="20">
      <c r="A20" s="4" t="inlineStr">
        <is>
          <t>Foreign Exchange Contract | Net Investment Hedging | Designated as Hedging Instrument</t>
        </is>
      </c>
    </row>
    <row r="21">
      <c r="A21" s="3" t="inlineStr">
        <is>
          <t>Fair Value, Net Derivative Asset (Liability) Measured on Recurring Basis, Unobservable Input Reconciliation [Line Items]</t>
        </is>
      </c>
    </row>
    <row r="22">
      <c r="A22" s="4" t="inlineStr">
        <is>
          <t>Derivative, notional amount</t>
        </is>
      </c>
      <c r="B22" s="7" t="n">
        <v>50000000</v>
      </c>
      <c r="D22" s="7" t="n">
        <v>50000000</v>
      </c>
    </row>
    <row r="23"/>
    <row r="24">
      <c r="A24" s="4" t="inlineStr">
        <is>
          <t>[1]</t>
        </is>
      </c>
      <c r="B24" s="4" t="inlineStr">
        <is>
          <t>The shares and earnings per share available to holders of the Company’s capital stock, prior to the business combination, have been recasted as shares reflecting the exchange ratio established in the business combination (1.0 Vertiv Holdings share to 118.261955 Vertiv Holdings Co shares).</t>
        </is>
      </c>
    </row>
  </sheetData>
  <mergeCells count="7">
    <mergeCell ref="A1:A2"/>
    <mergeCell ref="B1:C1"/>
    <mergeCell ref="D1:E1"/>
    <mergeCell ref="L1:M1"/>
    <mergeCell ref="L2:M2"/>
    <mergeCell ref="A23:M23"/>
    <mergeCell ref="B24:M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Risk Management - Private Placement Warrants Level 2 Valuations Assumptions (Details)</t>
        </is>
      </c>
      <c r="B1" s="2" t="inlineStr">
        <is>
          <t>Sep. 30, 2021$ / shares</t>
        </is>
      </c>
      <c r="C1" s="2" t="inlineStr">
        <is>
          <t>Dec. 31, 2020$ / shares</t>
        </is>
      </c>
    </row>
    <row r="2">
      <c r="A2" s="4" t="inlineStr">
        <is>
          <t>Measurement Input, Expected Dividend Payment</t>
        </is>
      </c>
    </row>
    <row r="3">
      <c r="A3" s="3" t="inlineStr">
        <is>
          <t>Class of Warrant or Right [Line Items]</t>
        </is>
      </c>
    </row>
    <row r="4">
      <c r="A4" s="4" t="inlineStr">
        <is>
          <t>Warrants outstanding, ,measurement input</t>
        </is>
      </c>
      <c r="B4" s="13" t="n">
        <v>0.01</v>
      </c>
      <c r="C4" s="13" t="n">
        <v>0.01</v>
      </c>
    </row>
    <row r="5">
      <c r="A5" s="4" t="inlineStr">
        <is>
          <t>Private Placement Warrant | Measurement Input, Share Price | Other observable inputs (Level 2)</t>
        </is>
      </c>
    </row>
    <row r="6">
      <c r="A6" s="3" t="inlineStr">
        <is>
          <t>Class of Warrant or Right [Line Items]</t>
        </is>
      </c>
    </row>
    <row r="7">
      <c r="A7" s="4" t="inlineStr">
        <is>
          <t>Warrants outstanding, ,measurement input</t>
        </is>
      </c>
      <c r="B7" s="13" t="n">
        <v>24.09</v>
      </c>
      <c r="C7" s="13" t="n">
        <v>18.67</v>
      </c>
    </row>
    <row r="8">
      <c r="A8" s="4" t="inlineStr">
        <is>
          <t>Private Placement Warrant | Measurement Input, Exercise Price | Other observable inputs (Level 2)</t>
        </is>
      </c>
    </row>
    <row r="9">
      <c r="A9" s="3" t="inlineStr">
        <is>
          <t>Class of Warrant or Right [Line Items]</t>
        </is>
      </c>
    </row>
    <row r="10">
      <c r="A10" s="4" t="inlineStr">
        <is>
          <t>Warrants outstanding, ,measurement input</t>
        </is>
      </c>
      <c r="B10" s="13" t="n">
        <v>11.5</v>
      </c>
      <c r="C10" s="13" t="n">
        <v>11.5</v>
      </c>
    </row>
    <row r="11">
      <c r="A11" s="4" t="inlineStr">
        <is>
          <t>Private Placement Warrant | Measurement Input, Expected Term | Other observable inputs (Level 2)</t>
        </is>
      </c>
    </row>
    <row r="12">
      <c r="A12" s="3" t="inlineStr">
        <is>
          <t>Class of Warrant or Right [Line Items]</t>
        </is>
      </c>
    </row>
    <row r="13">
      <c r="A13" s="4" t="inlineStr">
        <is>
          <t>Remaining life</t>
        </is>
      </c>
      <c r="B13" s="4" t="inlineStr">
        <is>
          <t>3 years 4 months 6 days</t>
        </is>
      </c>
      <c r="C13" s="4" t="inlineStr">
        <is>
          <t>4 years 1 month 6 days</t>
        </is>
      </c>
    </row>
    <row r="14">
      <c r="A14" s="4" t="inlineStr">
        <is>
          <t>Private Placement Warrant | Measurement Input, Price Volatility | Other observable inputs (Level 2)</t>
        </is>
      </c>
    </row>
    <row r="15">
      <c r="A15" s="3" t="inlineStr">
        <is>
          <t>Class of Warrant or Right [Line Items]</t>
        </is>
      </c>
    </row>
    <row r="16">
      <c r="A16" s="4" t="inlineStr">
        <is>
          <t>Warrants outstanding, ,measurement input</t>
        </is>
      </c>
      <c r="B16" s="12" t="n">
        <v>0.334</v>
      </c>
      <c r="C16" s="12" t="n">
        <v>0.29</v>
      </c>
    </row>
    <row r="17">
      <c r="A17" s="4" t="inlineStr">
        <is>
          <t>Private Placement Warrant | Measurement Input, Risk Free Interest Rate | Other observable inputs (Level 2)</t>
        </is>
      </c>
    </row>
    <row r="18">
      <c r="A18" s="3" t="inlineStr">
        <is>
          <t>Class of Warrant or Right [Line Items]</t>
        </is>
      </c>
    </row>
    <row r="19">
      <c r="A19" s="4" t="inlineStr">
        <is>
          <t>Warrants outstanding, ,measurement input</t>
        </is>
      </c>
      <c r="B19" s="14" t="n">
        <v>0.0061</v>
      </c>
      <c r="C19" s="14" t="n">
        <v>0.0027</v>
      </c>
    </row>
    <row r="20">
      <c r="A20" s="4" t="inlineStr">
        <is>
          <t>Private Placement Warrant | Measurement Input, Expected Dividend Rate | Other observable inputs (Level 2)</t>
        </is>
      </c>
    </row>
    <row r="21">
      <c r="A21" s="3" t="inlineStr">
        <is>
          <t>Class of Warrant or Right [Line Items]</t>
        </is>
      </c>
    </row>
    <row r="22">
      <c r="A22" s="4" t="inlineStr">
        <is>
          <t>Warrants outstanding, ,measurement input</t>
        </is>
      </c>
      <c r="B22" s="14" t="n">
        <v>0.0004</v>
      </c>
      <c r="C22" s="14" t="n">
        <v>0.0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Revolving Credit Facility - Term Loan due 2027 at 2.83% and 3.15% at September 30, 2021 and December 31, 2020, respectively. - USD ($) $ in Millions</t>
        </is>
      </c>
      <c r="B1" s="2" t="inlineStr">
        <is>
          <t>Sep. 30, 2021</t>
        </is>
      </c>
      <c r="C1" s="2" t="inlineStr">
        <is>
          <t>Dec. 31, 2020</t>
        </is>
      </c>
    </row>
    <row r="2">
      <c r="A2" s="4" t="inlineStr">
        <is>
          <t>Fair Value</t>
        </is>
      </c>
    </row>
    <row r="3">
      <c r="A3" s="3" t="inlineStr">
        <is>
          <t>Fair Value, Balance Sheet Grouping, Financial Statement Captions [Line Items]</t>
        </is>
      </c>
    </row>
    <row r="4">
      <c r="A4" s="4" t="inlineStr">
        <is>
          <t>Debt, fair value disclosure</t>
        </is>
      </c>
      <c r="B4" s="6" t="n">
        <v>2153.6</v>
      </c>
      <c r="C4" s="6" t="n">
        <v>2169.9</v>
      </c>
    </row>
    <row r="5">
      <c r="A5" s="4" t="inlineStr">
        <is>
          <t>Par Value</t>
        </is>
      </c>
    </row>
    <row r="6">
      <c r="A6" s="3" t="inlineStr">
        <is>
          <t>Fair Value, Balance Sheet Grouping, Financial Statement Captions [Line Items]</t>
        </is>
      </c>
    </row>
    <row r="7">
      <c r="A7" s="4" t="inlineStr">
        <is>
          <t>Debt, fair value disclosure</t>
        </is>
      </c>
      <c r="B7" s="6" t="n">
        <v>2167.1</v>
      </c>
      <c r="C7" s="6" t="n">
        <v>218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Accumulated Other Comprehensive Income (Loss) - Schedule of Activity in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743.7</v>
      </c>
      <c r="C4" s="7" t="n">
        <v>213</v>
      </c>
      <c r="D4" s="6" t="n">
        <v>512.1</v>
      </c>
      <c r="E4" s="6" t="n">
        <v>-704.8</v>
      </c>
      <c r="F4" s="4" t="inlineStr">
        <is>
          <t>[1]</t>
        </is>
      </c>
    </row>
    <row r="5">
      <c r="A5" s="4" t="inlineStr">
        <is>
          <t>Other comprehensive income (loss), net of tax</t>
        </is>
      </c>
      <c r="B5" s="5" t="n">
        <v>-23</v>
      </c>
      <c r="C5" s="8" t="n">
        <v>32.7</v>
      </c>
      <c r="D5" s="8" t="n">
        <v>-19.5</v>
      </c>
      <c r="E5" s="8" t="n">
        <v>-29.2</v>
      </c>
    </row>
    <row r="6">
      <c r="A6" s="4" t="inlineStr">
        <is>
          <t>Ending balance</t>
        </is>
      </c>
      <c r="B6" s="8" t="n">
        <v>785.7</v>
      </c>
      <c r="C6" s="8" t="n">
        <v>146.1</v>
      </c>
      <c r="D6" s="8" t="n">
        <v>785.7</v>
      </c>
      <c r="E6" s="8" t="n">
        <v>146.1</v>
      </c>
    </row>
    <row r="7">
      <c r="A7" s="4" t="inlineStr">
        <is>
          <t>Recognized earnings</t>
        </is>
      </c>
      <c r="B7" s="8" t="n">
        <v>2.7</v>
      </c>
      <c r="C7" s="8" t="n">
        <v>2.9</v>
      </c>
      <c r="D7" s="8" t="n">
        <v>7.9</v>
      </c>
      <c r="E7" s="8" t="n">
        <v>3.4</v>
      </c>
    </row>
    <row r="8">
      <c r="A8" s="4" t="inlineStr">
        <is>
          <t>Foreign Currency Translation</t>
        </is>
      </c>
    </row>
    <row r="9">
      <c r="A9" s="3" t="inlineStr">
        <is>
          <t>AOCI Attributable to Parent, Net of Tax [Roll Forward]</t>
        </is>
      </c>
    </row>
    <row r="10">
      <c r="A10" s="4" t="inlineStr">
        <is>
          <t>Beginning balance</t>
        </is>
      </c>
      <c r="B10" s="5" t="n">
        <v>89</v>
      </c>
      <c r="C10" s="8" t="n">
        <v>-9.5</v>
      </c>
      <c r="D10" s="8" t="n">
        <v>104.9</v>
      </c>
      <c r="E10" s="8" t="n">
        <v>32.9</v>
      </c>
    </row>
    <row r="11">
      <c r="A11" s="4" t="inlineStr">
        <is>
          <t>Other comprehensive income (loss), net of tax</t>
        </is>
      </c>
      <c r="B11" s="5" t="n">
        <v>-28</v>
      </c>
      <c r="C11" s="8" t="n">
        <v>46.1</v>
      </c>
      <c r="D11" s="8" t="n">
        <v>-43.9</v>
      </c>
      <c r="E11" s="8" t="n">
        <v>3.7</v>
      </c>
    </row>
    <row r="12">
      <c r="A12" s="4" t="inlineStr">
        <is>
          <t>Ending balance</t>
        </is>
      </c>
      <c r="B12" s="5" t="n">
        <v>61</v>
      </c>
      <c r="C12" s="8" t="n">
        <v>36.6</v>
      </c>
      <c r="D12" s="5" t="n">
        <v>61</v>
      </c>
      <c r="E12" s="8" t="n">
        <v>36.6</v>
      </c>
    </row>
    <row r="13">
      <c r="A13" s="4" t="inlineStr">
        <is>
          <t>Interest Rate Swap</t>
        </is>
      </c>
    </row>
    <row r="14">
      <c r="A14" s="3" t="inlineStr">
        <is>
          <t>AOCI Attributable to Parent, Net of Tax [Roll Forward]</t>
        </is>
      </c>
    </row>
    <row r="15">
      <c r="A15" s="4" t="inlineStr">
        <is>
          <t>Beginning balance</t>
        </is>
      </c>
      <c r="B15" s="8" t="n">
        <v>-7.5</v>
      </c>
      <c r="C15" s="8" t="n">
        <v>-35.5</v>
      </c>
      <c r="D15" s="8" t="n">
        <v>-32.8</v>
      </c>
      <c r="E15" s="5" t="n">
        <v>0</v>
      </c>
    </row>
    <row r="16">
      <c r="A16" s="4" t="inlineStr">
        <is>
          <t>Other comprehensive income (loss), net of tax</t>
        </is>
      </c>
      <c r="B16" s="8" t="n">
        <v>2.7</v>
      </c>
      <c r="C16" s="8" t="n">
        <v>-2.3</v>
      </c>
      <c r="D16" s="5" t="n">
        <v>28</v>
      </c>
      <c r="E16" s="8" t="n">
        <v>-37.8</v>
      </c>
    </row>
    <row r="17">
      <c r="A17" s="4" t="inlineStr">
        <is>
          <t>Ending balance</t>
        </is>
      </c>
      <c r="B17" s="8" t="n">
        <v>-4.8</v>
      </c>
      <c r="C17" s="8" t="n">
        <v>-37.8</v>
      </c>
      <c r="D17" s="8" t="n">
        <v>-4.8</v>
      </c>
      <c r="E17" s="8" t="n">
        <v>-37.8</v>
      </c>
    </row>
    <row r="18">
      <c r="A18" s="4" t="inlineStr">
        <is>
          <t>Pension</t>
        </is>
      </c>
    </row>
    <row r="19">
      <c r="A19" s="3" t="inlineStr">
        <is>
          <t>AOCI Attributable to Parent, Net of Tax [Roll Forward]</t>
        </is>
      </c>
    </row>
    <row r="20">
      <c r="A20" s="4" t="inlineStr">
        <is>
          <t>Beginning balance</t>
        </is>
      </c>
      <c r="B20" s="8" t="n">
        <v>-20.3</v>
      </c>
      <c r="C20" s="5" t="n">
        <v>-15</v>
      </c>
      <c r="D20" s="8" t="n">
        <v>-19.7</v>
      </c>
      <c r="E20" s="8" t="n">
        <v>-14.8</v>
      </c>
    </row>
    <row r="21">
      <c r="A21" s="4" t="inlineStr">
        <is>
          <t>Other comprehensive income (loss), net of tax</t>
        </is>
      </c>
      <c r="B21" s="8" t="n">
        <v>0.1</v>
      </c>
      <c r="C21" s="5" t="n">
        <v>0</v>
      </c>
      <c r="D21" s="8" t="n">
        <v>-0.5</v>
      </c>
      <c r="E21" s="8" t="n">
        <v>-0.2</v>
      </c>
    </row>
    <row r="22">
      <c r="A22" s="4" t="inlineStr">
        <is>
          <t>Ending balance</t>
        </is>
      </c>
      <c r="B22" s="8" t="n">
        <v>-20.2</v>
      </c>
      <c r="C22" s="5" t="n">
        <v>-15</v>
      </c>
      <c r="D22" s="8" t="n">
        <v>-20.2</v>
      </c>
      <c r="E22" s="5" t="n">
        <v>-15</v>
      </c>
    </row>
    <row r="23">
      <c r="A23" s="4" t="inlineStr">
        <is>
          <t>Tax Receivable Agreement</t>
        </is>
      </c>
    </row>
    <row r="24">
      <c r="A24" s="3" t="inlineStr">
        <is>
          <t>AOCI Attributable to Parent, Net of Tax [Roll Forward]</t>
        </is>
      </c>
    </row>
    <row r="25">
      <c r="A25" s="4" t="inlineStr">
        <is>
          <t>Beginning balance</t>
        </is>
      </c>
      <c r="B25" s="8" t="n">
        <v>-6.2</v>
      </c>
      <c r="C25" s="8" t="n">
        <v>16.2</v>
      </c>
      <c r="D25" s="8" t="n">
        <v>-0.9</v>
      </c>
      <c r="E25" s="5" t="n">
        <v>0</v>
      </c>
    </row>
    <row r="26">
      <c r="A26" s="4" t="inlineStr">
        <is>
          <t>Other comprehensive income (loss), net of tax</t>
        </is>
      </c>
      <c r="B26" s="8" t="n">
        <v>2.2</v>
      </c>
      <c r="C26" s="8" t="n">
        <v>-11.1</v>
      </c>
      <c r="D26" s="8" t="n">
        <v>-3.1</v>
      </c>
      <c r="E26" s="8" t="n">
        <v>5.1</v>
      </c>
    </row>
    <row r="27">
      <c r="A27" s="4" t="inlineStr">
        <is>
          <t>Ending balance</t>
        </is>
      </c>
      <c r="B27" s="5" t="n">
        <v>-4</v>
      </c>
      <c r="C27" s="8" t="n">
        <v>5.1</v>
      </c>
      <c r="D27" s="5" t="n">
        <v>-4</v>
      </c>
      <c r="E27" s="8" t="n">
        <v>5.1</v>
      </c>
    </row>
    <row r="28">
      <c r="A28" s="4" t="inlineStr">
        <is>
          <t>Accumulated Other Comprehensive Income (Loss)</t>
        </is>
      </c>
    </row>
    <row r="29">
      <c r="A29" s="3" t="inlineStr">
        <is>
          <t>AOCI Attributable to Parent, Net of Tax [Roll Forward]</t>
        </is>
      </c>
    </row>
    <row r="30">
      <c r="A30" s="4" t="inlineStr">
        <is>
          <t>Beginning balance</t>
        </is>
      </c>
      <c r="B30" s="5" t="n">
        <v>55</v>
      </c>
      <c r="C30" s="8" t="n">
        <v>-43.8</v>
      </c>
      <c r="D30" s="8" t="n">
        <v>51.5</v>
      </c>
      <c r="E30" s="8" t="n">
        <v>18.1</v>
      </c>
      <c r="F30" s="4" t="inlineStr">
        <is>
          <t>[1]</t>
        </is>
      </c>
    </row>
    <row r="31">
      <c r="A31" s="4" t="inlineStr">
        <is>
          <t>Ending balance</t>
        </is>
      </c>
      <c r="B31" s="7" t="n">
        <v>32</v>
      </c>
      <c r="C31" s="6" t="n">
        <v>-11.1</v>
      </c>
      <c r="D31" s="7" t="n">
        <v>32</v>
      </c>
      <c r="E31" s="6" t="n">
        <v>-11.1</v>
      </c>
    </row>
    <row r="32"/>
    <row r="33">
      <c r="A33" s="4" t="inlineStr">
        <is>
          <t>[1]</t>
        </is>
      </c>
      <c r="B33" s="4" t="inlineStr">
        <is>
          <t>The shares and earnings per share available to holders of the Company’s capital stock, prior to the business combination, have been recasted as shares reflecting the exchange ratio established in the business combination (1.0 Vertiv Holdings share to 118.261955 Vertiv Holdings Co shares).</t>
        </is>
      </c>
    </row>
  </sheetData>
  <mergeCells count="6">
    <mergeCell ref="A1:A2"/>
    <mergeCell ref="B1:C1"/>
    <mergeCell ref="D1:F1"/>
    <mergeCell ref="E2:F2"/>
    <mergeCell ref="A32:F32"/>
    <mergeCell ref="B33:F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8" customWidth="1" min="2" max="2"/>
  </cols>
  <sheetData>
    <row r="1">
      <c r="A1" s="1" t="inlineStr">
        <is>
          <t>Segment Information - Narrative (Details)</t>
        </is>
      </c>
      <c r="B1" s="2" t="inlineStr">
        <is>
          <t>9 Months Ended</t>
        </is>
      </c>
    </row>
    <row r="2">
      <c r="B2" s="2" t="inlineStr">
        <is>
          <t>Sep. 30, 2021USD ($)segment</t>
        </is>
      </c>
    </row>
    <row r="3">
      <c r="A3" s="3" t="inlineStr">
        <is>
          <t>Segment Reporting [Abstract]</t>
        </is>
      </c>
    </row>
    <row r="4">
      <c r="A4" s="4" t="inlineStr">
        <is>
          <t>New operating segments identified | segment</t>
        </is>
      </c>
      <c r="B4" s="5" t="n">
        <v>2</v>
      </c>
    </row>
    <row r="5">
      <c r="A5" s="4" t="inlineStr">
        <is>
          <t>Goodwill, impairment loss | $</t>
        </is>
      </c>
      <c r="B5"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Business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Net sales</t>
        </is>
      </c>
      <c r="B4" s="6" t="n">
        <v>1228.9</v>
      </c>
      <c r="C4" s="7" t="n">
        <v>1162</v>
      </c>
      <c r="D4" s="6" t="n">
        <v>3587.6</v>
      </c>
      <c r="E4" s="7" t="n">
        <v>3065</v>
      </c>
    </row>
    <row r="5">
      <c r="A5" s="4" t="inlineStr">
        <is>
          <t>Americas</t>
        </is>
      </c>
    </row>
    <row r="6">
      <c r="A6" s="3" t="inlineStr">
        <is>
          <t>Segment Reporting, Revenue Reconciling Item [Line Items]</t>
        </is>
      </c>
    </row>
    <row r="7">
      <c r="A7" s="4" t="inlineStr">
        <is>
          <t>Net sales</t>
        </is>
      </c>
      <c r="B7" s="8" t="n">
        <v>537.2</v>
      </c>
      <c r="C7" s="5" t="n">
        <v>532</v>
      </c>
      <c r="D7" s="8" t="n">
        <v>1603.6</v>
      </c>
      <c r="E7" s="8" t="n">
        <v>1483.3</v>
      </c>
    </row>
    <row r="8">
      <c r="A8" s="4" t="inlineStr">
        <is>
          <t>Asia Pacific</t>
        </is>
      </c>
    </row>
    <row r="9">
      <c r="A9" s="3" t="inlineStr">
        <is>
          <t>Segment Reporting, Revenue Reconciling Item [Line Items]</t>
        </is>
      </c>
    </row>
    <row r="10">
      <c r="A10" s="4" t="inlineStr">
        <is>
          <t>Net sales</t>
        </is>
      </c>
      <c r="B10" s="8" t="n">
        <v>394.6</v>
      </c>
      <c r="C10" s="8" t="n">
        <v>379.6</v>
      </c>
      <c r="D10" s="8" t="n">
        <v>1149.9</v>
      </c>
      <c r="E10" s="8" t="n">
        <v>926.4</v>
      </c>
    </row>
    <row r="11">
      <c r="A11" s="4" t="inlineStr">
        <is>
          <t>Europe, Middle East, &amp; Africa</t>
        </is>
      </c>
    </row>
    <row r="12">
      <c r="A12" s="3" t="inlineStr">
        <is>
          <t>Segment Reporting, Revenue Reconciling Item [Line Items]</t>
        </is>
      </c>
    </row>
    <row r="13">
      <c r="A13" s="4" t="inlineStr">
        <is>
          <t>Net sales</t>
        </is>
      </c>
      <c r="B13" s="8" t="n">
        <v>297.1</v>
      </c>
      <c r="C13" s="8" t="n">
        <v>250.4</v>
      </c>
      <c r="D13" s="8" t="n">
        <v>834.1</v>
      </c>
      <c r="E13" s="8" t="n">
        <v>655.3</v>
      </c>
    </row>
    <row r="14">
      <c r="A14" s="4" t="inlineStr">
        <is>
          <t>Operating Segments</t>
        </is>
      </c>
    </row>
    <row r="15">
      <c r="A15" s="3" t="inlineStr">
        <is>
          <t>Segment Reporting, Revenue Reconciling Item [Line Items]</t>
        </is>
      </c>
    </row>
    <row r="16">
      <c r="A16" s="4" t="inlineStr">
        <is>
          <t>Net sales</t>
        </is>
      </c>
      <c r="B16" s="8" t="n">
        <v>1265.7</v>
      </c>
      <c r="C16" s="8" t="n">
        <v>1195.7</v>
      </c>
      <c r="D16" s="8" t="n">
        <v>3694.3</v>
      </c>
      <c r="E16" s="8" t="n">
        <v>3160.6</v>
      </c>
    </row>
    <row r="17">
      <c r="A17" s="4" t="inlineStr">
        <is>
          <t>Operating Segments | Americas</t>
        </is>
      </c>
    </row>
    <row r="18">
      <c r="A18" s="3" t="inlineStr">
        <is>
          <t>Segment Reporting, Revenue Reconciling Item [Line Items]</t>
        </is>
      </c>
    </row>
    <row r="19">
      <c r="A19" s="4" t="inlineStr">
        <is>
          <t>Net sales</t>
        </is>
      </c>
      <c r="B19" s="8" t="n">
        <v>542.1</v>
      </c>
      <c r="C19" s="8" t="n">
        <v>537.4</v>
      </c>
      <c r="D19" s="8" t="n">
        <v>1616.2</v>
      </c>
      <c r="E19" s="8" t="n">
        <v>1494.8</v>
      </c>
    </row>
    <row r="20">
      <c r="A20" s="4" t="inlineStr">
        <is>
          <t>Operating Segments | Asia Pacific</t>
        </is>
      </c>
    </row>
    <row r="21">
      <c r="A21" s="3" t="inlineStr">
        <is>
          <t>Segment Reporting, Revenue Reconciling Item [Line Items]</t>
        </is>
      </c>
    </row>
    <row r="22">
      <c r="A22" s="4" t="inlineStr">
        <is>
          <t>Net sales</t>
        </is>
      </c>
      <c r="B22" s="8" t="n">
        <v>417.2</v>
      </c>
      <c r="C22" s="8" t="n">
        <v>395.6</v>
      </c>
      <c r="D22" s="8" t="n">
        <v>1211.1</v>
      </c>
      <c r="E22" s="8" t="n">
        <v>975.2</v>
      </c>
    </row>
    <row r="23">
      <c r="A23" s="4" t="inlineStr">
        <is>
          <t>Operating Segments | Europe, Middle East, &amp; Africa</t>
        </is>
      </c>
    </row>
    <row r="24">
      <c r="A24" s="3" t="inlineStr">
        <is>
          <t>Segment Reporting, Revenue Reconciling Item [Line Items]</t>
        </is>
      </c>
    </row>
    <row r="25">
      <c r="A25" s="4" t="inlineStr">
        <is>
          <t>Net sales</t>
        </is>
      </c>
      <c r="B25" s="8" t="n">
        <v>306.4</v>
      </c>
      <c r="C25" s="8" t="n">
        <v>262.7</v>
      </c>
      <c r="D25" s="5" t="n">
        <v>867</v>
      </c>
      <c r="E25" s="8" t="n">
        <v>690.6</v>
      </c>
    </row>
    <row r="26">
      <c r="A26" s="4" t="inlineStr">
        <is>
          <t>Intersegment Eliminations</t>
        </is>
      </c>
    </row>
    <row r="27">
      <c r="A27" s="3" t="inlineStr">
        <is>
          <t>Segment Reporting, Revenue Reconciling Item [Line Items]</t>
        </is>
      </c>
    </row>
    <row r="28">
      <c r="A28" s="4" t="inlineStr">
        <is>
          <t>Net sales</t>
        </is>
      </c>
      <c r="B28" s="8" t="n">
        <v>36.8</v>
      </c>
      <c r="C28" s="8" t="n">
        <v>33.7</v>
      </c>
      <c r="D28" s="8" t="n">
        <v>106.7</v>
      </c>
      <c r="E28" s="8" t="n">
        <v>95.59999999999999</v>
      </c>
    </row>
    <row r="29">
      <c r="A29" s="4" t="inlineStr">
        <is>
          <t>Intersegment Eliminations | Americas</t>
        </is>
      </c>
    </row>
    <row r="30">
      <c r="A30" s="3" t="inlineStr">
        <is>
          <t>Segment Reporting, Revenue Reconciling Item [Line Items]</t>
        </is>
      </c>
    </row>
    <row r="31">
      <c r="A31" s="4" t="inlineStr">
        <is>
          <t>Net sales</t>
        </is>
      </c>
      <c r="B31" s="8" t="n">
        <v>4.9</v>
      </c>
      <c r="C31" s="8" t="n">
        <v>5.4</v>
      </c>
      <c r="D31" s="8" t="n">
        <v>12.6</v>
      </c>
      <c r="E31" s="8" t="n">
        <v>11.5</v>
      </c>
    </row>
    <row r="32">
      <c r="A32" s="4" t="inlineStr">
        <is>
          <t>Intersegment Eliminations | Asia Pacific</t>
        </is>
      </c>
    </row>
    <row r="33">
      <c r="A33" s="3" t="inlineStr">
        <is>
          <t>Segment Reporting, Revenue Reconciling Item [Line Items]</t>
        </is>
      </c>
    </row>
    <row r="34">
      <c r="A34" s="4" t="inlineStr">
        <is>
          <t>Net sales</t>
        </is>
      </c>
      <c r="B34" s="8" t="n">
        <v>22.6</v>
      </c>
      <c r="C34" s="5" t="n">
        <v>16</v>
      </c>
      <c r="D34" s="8" t="n">
        <v>61.2</v>
      </c>
      <c r="E34" s="8" t="n">
        <v>48.8</v>
      </c>
    </row>
    <row r="35">
      <c r="A35" s="4" t="inlineStr">
        <is>
          <t>Intersegment Eliminations | Europe, Middle East, &amp; Africa</t>
        </is>
      </c>
    </row>
    <row r="36">
      <c r="A36" s="3" t="inlineStr">
        <is>
          <t>Segment Reporting, Revenue Reconciling Item [Line Items]</t>
        </is>
      </c>
    </row>
    <row r="37">
      <c r="A37" s="4" t="inlineStr">
        <is>
          <t>Net sales</t>
        </is>
      </c>
      <c r="B37" s="6" t="n">
        <v>9.300000000000001</v>
      </c>
      <c r="C37" s="6" t="n">
        <v>12.3</v>
      </c>
      <c r="D37" s="6" t="n">
        <v>32.9</v>
      </c>
      <c r="E37" s="6" t="n">
        <v>3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ings (Loss) from Continuing Operations before Income Taxes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Income (loss) before income taxes</t>
        </is>
      </c>
      <c r="B4" s="6" t="n">
        <v>91.90000000000001</v>
      </c>
      <c r="C4" s="7" t="n">
        <v>-79</v>
      </c>
      <c r="D4" s="6" t="n">
        <v>144.6</v>
      </c>
      <c r="E4" s="6" t="n">
        <v>-315.2</v>
      </c>
    </row>
    <row r="5">
      <c r="A5" s="4" t="inlineStr">
        <is>
          <t>Foreign currency (gain) loss, net</t>
        </is>
      </c>
      <c r="B5" s="8" t="n">
        <v>-4.9</v>
      </c>
      <c r="C5" s="8" t="n">
        <v>-11.7</v>
      </c>
      <c r="D5" s="8" t="n">
        <v>-2.1</v>
      </c>
      <c r="E5" s="8" t="n">
        <v>-16.3</v>
      </c>
    </row>
    <row r="6">
      <c r="A6" s="4" t="inlineStr">
        <is>
          <t>Amortization of intangibles</t>
        </is>
      </c>
      <c r="D6" s="8" t="n">
        <v>-105.5</v>
      </c>
      <c r="E6" s="8" t="n">
        <v>-107.8</v>
      </c>
    </row>
    <row r="7">
      <c r="A7" s="4" t="inlineStr">
        <is>
          <t>Operating profit (loss)</t>
        </is>
      </c>
      <c r="B7" s="8" t="n">
        <v>81.8</v>
      </c>
      <c r="C7" s="8" t="n">
        <v>35.1</v>
      </c>
      <c r="D7" s="8" t="n">
        <v>263.8</v>
      </c>
      <c r="E7" s="8" t="n">
        <v>93.5</v>
      </c>
    </row>
    <row r="8">
      <c r="A8" s="4" t="inlineStr">
        <is>
          <t>Operating Segments</t>
        </is>
      </c>
    </row>
    <row r="9">
      <c r="A9" s="3" t="inlineStr">
        <is>
          <t>Segment Reporting, Revenue Reconciling Item [Line Items]</t>
        </is>
      </c>
    </row>
    <row r="10">
      <c r="A10" s="4" t="inlineStr">
        <is>
          <t>Income (loss) before income taxes</t>
        </is>
      </c>
      <c r="B10" s="8" t="n">
        <v>241.8</v>
      </c>
      <c r="C10" s="8" t="n">
        <v>187.6</v>
      </c>
      <c r="D10" s="8" t="n">
        <v>708.5</v>
      </c>
      <c r="E10" s="8" t="n">
        <v>534.4</v>
      </c>
    </row>
    <row r="11">
      <c r="A11" s="4" t="inlineStr">
        <is>
          <t>Operating Segments | Americas</t>
        </is>
      </c>
    </row>
    <row r="12">
      <c r="A12" s="3" t="inlineStr">
        <is>
          <t>Segment Reporting, Revenue Reconciling Item [Line Items]</t>
        </is>
      </c>
    </row>
    <row r="13">
      <c r="A13" s="4" t="inlineStr">
        <is>
          <t>Income (loss) before income taxes</t>
        </is>
      </c>
      <c r="B13" s="8" t="n">
        <v>113.4</v>
      </c>
      <c r="C13" s="8" t="n">
        <v>133.1</v>
      </c>
      <c r="D13" s="8" t="n">
        <v>368.4</v>
      </c>
      <c r="E13" s="8" t="n">
        <v>354.6</v>
      </c>
    </row>
    <row r="14">
      <c r="A14" s="4" t="inlineStr">
        <is>
          <t>Operating Segments | Asia Pacific</t>
        </is>
      </c>
    </row>
    <row r="15">
      <c r="A15" s="3" t="inlineStr">
        <is>
          <t>Segment Reporting, Revenue Reconciling Item [Line Items]</t>
        </is>
      </c>
    </row>
    <row r="16">
      <c r="A16" s="4" t="inlineStr">
        <is>
          <t>Income (loss) before income taxes</t>
        </is>
      </c>
      <c r="B16" s="8" t="n">
        <v>69.40000000000001</v>
      </c>
      <c r="C16" s="8" t="n">
        <v>53.6</v>
      </c>
      <c r="D16" s="8" t="n">
        <v>185.3</v>
      </c>
      <c r="E16" s="8" t="n">
        <v>130.6</v>
      </c>
    </row>
    <row r="17">
      <c r="A17" s="4" t="inlineStr">
        <is>
          <t>Operating Segments | Europe, Middle East, &amp; Africa</t>
        </is>
      </c>
    </row>
    <row r="18">
      <c r="A18" s="3" t="inlineStr">
        <is>
          <t>Segment Reporting, Revenue Reconciling Item [Line Items]</t>
        </is>
      </c>
    </row>
    <row r="19">
      <c r="A19" s="4" t="inlineStr">
        <is>
          <t>Income (loss) before income taxes</t>
        </is>
      </c>
      <c r="B19" s="5" t="n">
        <v>59</v>
      </c>
      <c r="C19" s="8" t="n">
        <v>0.9</v>
      </c>
      <c r="D19" s="8" t="n">
        <v>154.8</v>
      </c>
      <c r="E19" s="8" t="n">
        <v>49.2</v>
      </c>
    </row>
    <row r="20">
      <c r="A20" s="4" t="inlineStr">
        <is>
          <t>Corporate and other</t>
        </is>
      </c>
    </row>
    <row r="21">
      <c r="A21" s="3" t="inlineStr">
        <is>
          <t>Segment Reporting, Revenue Reconciling Item [Line Items]</t>
        </is>
      </c>
    </row>
    <row r="22">
      <c r="A22" s="4" t="inlineStr">
        <is>
          <t>Income (loss) before income taxes</t>
        </is>
      </c>
      <c r="B22" s="8" t="n">
        <v>-123.5</v>
      </c>
      <c r="C22" s="8" t="n">
        <v>-108.3</v>
      </c>
      <c r="D22" s="8" t="n">
        <v>-347.3</v>
      </c>
      <c r="E22" s="8" t="n">
        <v>-327.5</v>
      </c>
    </row>
    <row r="23">
      <c r="A23" s="4" t="inlineStr">
        <is>
          <t>Total corporate, other and eliminations</t>
        </is>
      </c>
    </row>
    <row r="24">
      <c r="A24" s="3" t="inlineStr">
        <is>
          <t>Segment Reporting, Revenue Reconciling Item [Line Items]</t>
        </is>
      </c>
    </row>
    <row r="25">
      <c r="A25" s="4" t="inlineStr">
        <is>
          <t>Income (loss) before income taxes</t>
        </is>
      </c>
      <c r="B25" s="8" t="n">
        <v>-128.4</v>
      </c>
      <c r="C25" s="5" t="n">
        <v>-120</v>
      </c>
      <c r="D25" s="8" t="n">
        <v>-349.4</v>
      </c>
      <c r="E25" s="8" t="n">
        <v>-343.8</v>
      </c>
    </row>
    <row r="26">
      <c r="A26" s="4" t="inlineStr">
        <is>
          <t>Segment Reconciling Items</t>
        </is>
      </c>
    </row>
    <row r="27">
      <c r="A27" s="3" t="inlineStr">
        <is>
          <t>Segment Reporting, Revenue Reconciling Item [Line Items]</t>
        </is>
      </c>
    </row>
    <row r="28">
      <c r="A28" s="4" t="inlineStr">
        <is>
          <t>Amortization of intangibles</t>
        </is>
      </c>
      <c r="B28" s="6" t="n">
        <v>-31.6</v>
      </c>
      <c r="C28" s="6" t="n">
        <v>-32.5</v>
      </c>
      <c r="D28" s="6" t="n">
        <v>-95.3</v>
      </c>
      <c r="E28" s="6" t="n">
        <v>-97.09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Earnings Per Share Reconciliation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56.2</v>
      </c>
      <c r="C4" s="6" t="n">
        <v>9.699999999999999</v>
      </c>
      <c r="D4" s="6" t="n">
        <v>31.7</v>
      </c>
      <c r="E4" s="6" t="n">
        <v>-103.5</v>
      </c>
      <c r="F4" s="7" t="n">
        <v>-56</v>
      </c>
      <c r="G4" s="6" t="n">
        <v>-208.3</v>
      </c>
      <c r="H4" s="6" t="n">
        <v>97.59999999999999</v>
      </c>
      <c r="I4" s="6" t="n">
        <v>-367.8</v>
      </c>
    </row>
    <row r="5">
      <c r="A5" s="4" t="inlineStr">
        <is>
          <t>Weighted-average numb er of ordinary shares outstanding - basic (in shares)</t>
        </is>
      </c>
      <c r="B5" s="5" t="n">
        <v>352482900</v>
      </c>
      <c r="E5" s="5" t="n">
        <v>328411705</v>
      </c>
      <c r="H5" s="5" t="n">
        <v>351439095</v>
      </c>
      <c r="I5" s="5" t="n">
        <v>299266849</v>
      </c>
    </row>
    <row r="6">
      <c r="A6" s="4" t="inlineStr">
        <is>
          <t>Dilutive effect of equity-based compensation and warrants (in shares)</t>
        </is>
      </c>
      <c r="B6" s="5" t="n">
        <v>10715801</v>
      </c>
      <c r="E6" s="5" t="n">
        <v>0</v>
      </c>
      <c r="H6" s="5" t="n">
        <v>4535533</v>
      </c>
      <c r="I6" s="5" t="n">
        <v>0</v>
      </c>
    </row>
    <row r="7">
      <c r="A7" s="4" t="inlineStr">
        <is>
          <t>Weighted-average number of ordinary shares outstanding - diluted (in shares)</t>
        </is>
      </c>
      <c r="B7" s="5" t="n">
        <v>363198701</v>
      </c>
      <c r="E7" s="5" t="n">
        <v>328411705</v>
      </c>
      <c r="H7" s="5" t="n">
        <v>355974628</v>
      </c>
      <c r="I7" s="5" t="n">
        <v>299266849</v>
      </c>
    </row>
    <row r="8">
      <c r="A8" s="3" t="inlineStr">
        <is>
          <t>Net income per share attributable to common shareholders</t>
        </is>
      </c>
    </row>
    <row r="9">
      <c r="A9" s="4" t="inlineStr">
        <is>
          <t>Basic (USD per share)</t>
        </is>
      </c>
      <c r="B9" s="9" t="n">
        <v>0.16</v>
      </c>
      <c r="E9" s="9" t="n">
        <v>-0.32</v>
      </c>
      <c r="H9" s="9" t="n">
        <v>0.28</v>
      </c>
      <c r="I9" s="9" t="n">
        <v>-1.23</v>
      </c>
    </row>
    <row r="10">
      <c r="A10" s="4" t="inlineStr">
        <is>
          <t>Diluted (USD per share)</t>
        </is>
      </c>
      <c r="B10" s="9" t="n">
        <v>0.15</v>
      </c>
      <c r="E10" s="9" t="n">
        <v>-0.32</v>
      </c>
      <c r="H10" s="9" t="n">
        <v>0.27</v>
      </c>
      <c r="I10" s="9" t="n">
        <v>-1.23</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Dilutive effect of equity-based compensation and warrants (in shares)</t>
        </is>
      </c>
      <c r="B4" s="5" t="n">
        <v>10700000</v>
      </c>
      <c r="D4" s="5" t="n">
        <v>4500000</v>
      </c>
    </row>
    <row r="5">
      <c r="A5" s="4" t="inlineStr">
        <is>
          <t>Dilutive effect of equity-based compensation and warrants (in shares)</t>
        </is>
      </c>
      <c r="B5" s="5" t="n">
        <v>10715801</v>
      </c>
      <c r="C5" s="5" t="n">
        <v>0</v>
      </c>
      <c r="D5" s="5" t="n">
        <v>4535533</v>
      </c>
      <c r="E5" s="5" t="n">
        <v>0</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1800000</v>
      </c>
      <c r="C8" s="5" t="n">
        <v>0</v>
      </c>
      <c r="D8" s="5" t="n">
        <v>2100000</v>
      </c>
      <c r="E8" s="5" t="n">
        <v>1600000</v>
      </c>
    </row>
    <row r="9">
      <c r="A9" s="4" t="inlineStr">
        <is>
          <t>Warrant</t>
        </is>
      </c>
    </row>
    <row r="10">
      <c r="A10" s="3" t="inlineStr">
        <is>
          <t>Antidilutive Securities Excluded from Computation of Earnings Per Share [Line Items]</t>
        </is>
      </c>
    </row>
    <row r="11">
      <c r="A11" s="4" t="inlineStr">
        <is>
          <t>Antidilutive securities excluded from computation of earnings per share (in shares)</t>
        </is>
      </c>
      <c r="C11" s="5" t="n">
        <v>33500000</v>
      </c>
      <c r="D11" s="5" t="n">
        <v>5700000</v>
      </c>
      <c r="E11" s="5" t="n">
        <v>335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mmitments and Contingencies - Narrative (Details) - USD ($)</t>
        </is>
      </c>
      <c r="B1" s="2" t="inlineStr">
        <is>
          <t>Sep. 03, 2021</t>
        </is>
      </c>
      <c r="C1" s="2" t="inlineStr">
        <is>
          <t>Aug. 03, 2021</t>
        </is>
      </c>
      <c r="D1" s="2" t="inlineStr">
        <is>
          <t>Sep. 06, 2019</t>
        </is>
      </c>
      <c r="E1" s="2" t="inlineStr">
        <is>
          <t>Mar. 11, 2019</t>
        </is>
      </c>
      <c r="F1" s="2" t="inlineStr">
        <is>
          <t>May 10, 2018</t>
        </is>
      </c>
      <c r="G1" s="2" t="inlineStr">
        <is>
          <t>Sep. 30, 2021</t>
        </is>
      </c>
      <c r="H1" s="2" t="inlineStr">
        <is>
          <t>Dec. 31, 2018</t>
        </is>
      </c>
      <c r="I1" s="2" t="inlineStr">
        <is>
          <t>Dec. 31, 2020</t>
        </is>
      </c>
      <c r="J1" s="2" t="inlineStr">
        <is>
          <t>Aug. 12, 2019</t>
        </is>
      </c>
      <c r="K1" s="2" t="inlineStr">
        <is>
          <t>Jun. 04, 2019</t>
        </is>
      </c>
      <c r="L1" s="2" t="inlineStr">
        <is>
          <t>Dec. 28, 2017</t>
        </is>
      </c>
    </row>
    <row r="2">
      <c r="A2" s="3" t="inlineStr">
        <is>
          <t>Loss Contingencies [Line Items]</t>
        </is>
      </c>
    </row>
    <row r="3">
      <c r="A3" s="4" t="inlineStr">
        <is>
          <t>Other current assets</t>
        </is>
      </c>
      <c r="G3" s="7" t="n">
        <v>154400000</v>
      </c>
      <c r="I3" s="7" t="n">
        <v>183200000</v>
      </c>
    </row>
    <row r="4">
      <c r="A4" s="4" t="inlineStr">
        <is>
          <t>Loss contingency, damages sought</t>
        </is>
      </c>
      <c r="G4" s="5" t="n">
        <v>75000000</v>
      </c>
    </row>
    <row r="5">
      <c r="A5" s="4" t="inlineStr">
        <is>
          <t>Loss contingency, barred from recovery, value</t>
        </is>
      </c>
      <c r="B5" s="7" t="n">
        <v>9000000</v>
      </c>
    </row>
    <row r="6">
      <c r="A6" s="4" t="inlineStr">
        <is>
          <t>Loss contingency, disgorgement, value</t>
        </is>
      </c>
      <c r="B6" s="7" t="n">
        <v>10000000</v>
      </c>
    </row>
    <row r="7">
      <c r="A7" s="4" t="inlineStr">
        <is>
          <t>Energy Labs</t>
        </is>
      </c>
    </row>
    <row r="8">
      <c r="A8" s="3" t="inlineStr">
        <is>
          <t>Loss Contingencies [Line Items]</t>
        </is>
      </c>
    </row>
    <row r="9">
      <c r="A9" s="4" t="inlineStr">
        <is>
          <t>Business combination, contingent consideration arrangements, range of outcomes, value, low</t>
        </is>
      </c>
      <c r="L9" s="7" t="n">
        <v>0</v>
      </c>
    </row>
    <row r="10">
      <c r="A10" s="4" t="inlineStr">
        <is>
          <t>Business combination, contingent consideration arrangements, range of outcomes, value, high</t>
        </is>
      </c>
      <c r="L10" s="7" t="n">
        <v>34500000</v>
      </c>
    </row>
    <row r="11">
      <c r="A11" s="4" t="inlineStr">
        <is>
          <t>Business combination, contingent consideration, liability</t>
        </is>
      </c>
      <c r="K11" s="7" t="n">
        <v>0</v>
      </c>
    </row>
    <row r="12">
      <c r="A12" s="4" t="inlineStr">
        <is>
          <t>Bladeroom Group Limited, Et Al</t>
        </is>
      </c>
    </row>
    <row r="13">
      <c r="A13" s="3" t="inlineStr">
        <is>
          <t>Loss Contingencies [Line Items]</t>
        </is>
      </c>
    </row>
    <row r="14">
      <c r="A14" s="4" t="inlineStr">
        <is>
          <t>Amount awarded to other party</t>
        </is>
      </c>
      <c r="E14" s="7" t="n">
        <v>30000000</v>
      </c>
      <c r="F14" s="7" t="n">
        <v>30000000</v>
      </c>
    </row>
    <row r="15">
      <c r="A15" s="4" t="inlineStr">
        <is>
          <t>Loss contingency accrual</t>
        </is>
      </c>
      <c r="I15" s="5" t="n">
        <v>96200000</v>
      </c>
    </row>
    <row r="16">
      <c r="A16" s="4" t="inlineStr">
        <is>
          <t>Bladeroom Group Limited, Et Al | Indemnification Agreement</t>
        </is>
      </c>
    </row>
    <row r="17">
      <c r="A17" s="3" t="inlineStr">
        <is>
          <t>Loss Contingencies [Line Items]</t>
        </is>
      </c>
    </row>
    <row r="18">
      <c r="A18" s="4" t="inlineStr">
        <is>
          <t>Other current assets</t>
        </is>
      </c>
      <c r="I18" s="5" t="n">
        <v>96200000</v>
      </c>
    </row>
    <row r="19">
      <c r="A19" s="4" t="inlineStr">
        <is>
          <t>Energy Labs</t>
        </is>
      </c>
    </row>
    <row r="20">
      <c r="A20" s="3" t="inlineStr">
        <is>
          <t>Loss Contingencies [Line Items]</t>
        </is>
      </c>
    </row>
    <row r="21">
      <c r="A21" s="4" t="inlineStr">
        <is>
          <t>Loss contingency accrual</t>
        </is>
      </c>
      <c r="G21" s="5" t="n">
        <v>2800000</v>
      </c>
      <c r="I21" s="7" t="n">
        <v>2800000</v>
      </c>
    </row>
    <row r="22">
      <c r="A22" s="4" t="inlineStr">
        <is>
          <t>Loss contingency, damages sought</t>
        </is>
      </c>
      <c r="D22" s="7" t="n">
        <v>34500000</v>
      </c>
    </row>
    <row r="23">
      <c r="A23" s="4" t="inlineStr">
        <is>
          <t>Loss contingency, range of possible loss, portion not accrued</t>
        </is>
      </c>
      <c r="G23" s="7" t="n">
        <v>31700000</v>
      </c>
    </row>
    <row r="24">
      <c r="A24" s="4" t="inlineStr">
        <is>
          <t>Surety Bond | Bladeroom Group Limited, Et Al</t>
        </is>
      </c>
    </row>
    <row r="25">
      <c r="A25" s="3" t="inlineStr">
        <is>
          <t>Loss Contingencies [Line Items]</t>
        </is>
      </c>
    </row>
    <row r="26">
      <c r="A26" s="4" t="inlineStr">
        <is>
          <t>Estimate of possible loss</t>
        </is>
      </c>
      <c r="J26" s="7" t="n">
        <v>120100000</v>
      </c>
    </row>
    <row r="27">
      <c r="A27" s="4" t="inlineStr">
        <is>
          <t>Unremitted Payment</t>
        </is>
      </c>
    </row>
    <row r="28">
      <c r="A28" s="3" t="inlineStr">
        <is>
          <t>Loss Contingencies [Line Items]</t>
        </is>
      </c>
    </row>
    <row r="29">
      <c r="A29" s="4" t="inlineStr">
        <is>
          <t>Loss contingency, damages sought</t>
        </is>
      </c>
      <c r="C29" s="7" t="n">
        <v>12000000</v>
      </c>
    </row>
    <row r="30">
      <c r="A30" s="4" t="inlineStr">
        <is>
          <t>Damages and Injunctive Relief</t>
        </is>
      </c>
    </row>
    <row r="31">
      <c r="A31" s="3" t="inlineStr">
        <is>
          <t>Loss Contingencies [Line Items]</t>
        </is>
      </c>
    </row>
    <row r="32">
      <c r="A32" s="4" t="inlineStr">
        <is>
          <t>Loss contingency, damages sought</t>
        </is>
      </c>
      <c r="H32" s="7" t="n">
        <v>1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33" customWidth="1" min="6" max="6"/>
    <col width="36" customWidth="1" min="7" max="7"/>
    <col width="27" customWidth="1" min="8" max="8"/>
    <col width="20" customWidth="1" min="9" max="9"/>
    <col width="46" customWidth="1" min="10" max="10"/>
  </cols>
  <sheetData>
    <row r="1">
      <c r="A1" s="1" t="inlineStr">
        <is>
          <t>Unaudited Condensed Consolidated Statements of Shareholders' Equity (Deficit) - USD ($) $ in Millions</t>
        </is>
      </c>
      <c r="C1" s="2" t="inlineStr">
        <is>
          <t>Total</t>
        </is>
      </c>
      <c r="D1" s="2" t="inlineStr">
        <is>
          <t>Share Capital</t>
        </is>
      </c>
      <c r="F1" s="2" t="inlineStr">
        <is>
          <t>Share CapitalPreviously Reported</t>
        </is>
      </c>
      <c r="G1" s="2" t="inlineStr">
        <is>
          <t>Share CapitalRestatement Adjustment</t>
        </is>
      </c>
      <c r="H1" s="2" t="inlineStr">
        <is>
          <t>Additional Paid in Capital</t>
        </is>
      </c>
      <c r="I1" s="2" t="inlineStr">
        <is>
          <t>Accumulated Deficit</t>
        </is>
      </c>
      <c r="J1" s="2" t="inlineStr">
        <is>
          <t>Accumulated Other Comprehensive Income (Loss)</t>
        </is>
      </c>
    </row>
    <row r="2">
      <c r="A2" s="4" t="inlineStr">
        <is>
          <t>Beginning balance (in shares) at Dec. 31, 2019</t>
        </is>
      </c>
      <c r="D2" s="5" t="n">
        <v>118261955</v>
      </c>
      <c r="E2" s="4" t="inlineStr">
        <is>
          <t>[1]</t>
        </is>
      </c>
      <c r="F2" s="5" t="n">
        <v>1000000</v>
      </c>
      <c r="G2" s="5" t="n">
        <v>117261955</v>
      </c>
    </row>
    <row r="3">
      <c r="A3" s="4" t="inlineStr">
        <is>
          <t>Beginning balance at Dec. 31, 2019</t>
        </is>
      </c>
      <c r="B3" s="4" t="inlineStr">
        <is>
          <t>[1]</t>
        </is>
      </c>
      <c r="C3" s="6" t="n">
        <v>-704.8</v>
      </c>
      <c r="D3" s="7" t="n">
        <v>0</v>
      </c>
      <c r="H3" s="6" t="n">
        <v>277.7</v>
      </c>
      <c r="I3" s="6" t="n">
        <v>-1000.6</v>
      </c>
      <c r="J3" s="6" t="n">
        <v>18.1</v>
      </c>
    </row>
    <row r="4">
      <c r="A4" s="3" t="inlineStr">
        <is>
          <t>Increase (Decrease) in Stockholders' Equity [Roll Forward]</t>
        </is>
      </c>
    </row>
    <row r="5">
      <c r="A5" s="4" t="inlineStr">
        <is>
          <t>Tax Receivable Agreement</t>
        </is>
      </c>
      <c r="C5" s="8" t="n">
        <v>-133.4</v>
      </c>
      <c r="H5" s="8" t="n">
        <v>-133.4</v>
      </c>
    </row>
    <row r="6">
      <c r="A6" s="4" t="inlineStr">
        <is>
          <t>Net income (loss)</t>
        </is>
      </c>
      <c r="C6" s="8" t="n">
        <v>-208.3</v>
      </c>
      <c r="I6" s="8" t="n">
        <v>-208.3</v>
      </c>
    </row>
    <row r="7">
      <c r="A7" s="4" t="inlineStr">
        <is>
          <t>Stock issuance (in shares)</t>
        </is>
      </c>
      <c r="D7" s="5" t="n">
        <v>123900000</v>
      </c>
    </row>
    <row r="8">
      <c r="A8" s="4" t="inlineStr">
        <is>
          <t>Stock issuance</t>
        </is>
      </c>
      <c r="C8" s="8" t="n">
        <v>1195.1</v>
      </c>
      <c r="H8" s="8" t="n">
        <v>1195.1</v>
      </c>
    </row>
    <row r="9">
      <c r="A9" s="4" t="inlineStr">
        <is>
          <t>Merger recapitalization (in shares)</t>
        </is>
      </c>
      <c r="B9" s="4" t="inlineStr">
        <is>
          <t>[2]</t>
        </is>
      </c>
      <c r="D9" s="5" t="n">
        <v>86249750</v>
      </c>
    </row>
    <row r="10">
      <c r="A10" s="4" t="inlineStr">
        <is>
          <t>Merger recapitalization</t>
        </is>
      </c>
      <c r="B10" s="4" t="inlineStr">
        <is>
          <t>[2]</t>
        </is>
      </c>
      <c r="C10" s="8" t="n">
        <v>179.5</v>
      </c>
      <c r="H10" s="8" t="n">
        <v>179.5</v>
      </c>
    </row>
    <row r="11">
      <c r="A11" s="4" t="inlineStr">
        <is>
          <t>Stock-based compensation</t>
        </is>
      </c>
      <c r="C11" s="8" t="n">
        <v>0.7</v>
      </c>
      <c r="H11" s="8" t="n">
        <v>0.7</v>
      </c>
    </row>
    <row r="12">
      <c r="A12" s="4" t="inlineStr">
        <is>
          <t>Other comprehensive income (loss), net of tax</t>
        </is>
      </c>
      <c r="C12" s="8" t="n">
        <v>-52.6</v>
      </c>
      <c r="J12" s="8" t="n">
        <v>-52.6</v>
      </c>
    </row>
    <row r="13">
      <c r="A13" s="4" t="inlineStr">
        <is>
          <t>Ending balance (in shares) at Mar. 31, 2020</t>
        </is>
      </c>
      <c r="D13" s="5" t="n">
        <v>328411705</v>
      </c>
    </row>
    <row r="14">
      <c r="A14" s="4" t="inlineStr">
        <is>
          <t>Ending balance at Mar. 31, 2020</t>
        </is>
      </c>
      <c r="C14" s="8" t="n">
        <v>276.2</v>
      </c>
      <c r="D14" s="7" t="n">
        <v>0</v>
      </c>
      <c r="H14" s="8" t="n">
        <v>1519.6</v>
      </c>
      <c r="I14" s="8" t="n">
        <v>-1208.9</v>
      </c>
      <c r="J14" s="8" t="n">
        <v>-34.5</v>
      </c>
    </row>
    <row r="15">
      <c r="A15" s="4" t="inlineStr">
        <is>
          <t>Beginning balance (in shares) at Dec. 31, 2019</t>
        </is>
      </c>
      <c r="D15" s="5" t="n">
        <v>118261955</v>
      </c>
      <c r="E15" s="4" t="inlineStr">
        <is>
          <t>[1]</t>
        </is>
      </c>
      <c r="F15" s="5" t="n">
        <v>1000000</v>
      </c>
      <c r="G15" s="5" t="n">
        <v>117261955</v>
      </c>
    </row>
    <row r="16">
      <c r="A16" s="4" t="inlineStr">
        <is>
          <t>Beginning balance at Dec. 31, 2019</t>
        </is>
      </c>
      <c r="B16" s="4" t="inlineStr">
        <is>
          <t>[1]</t>
        </is>
      </c>
      <c r="C16" s="8" t="n">
        <v>-704.8</v>
      </c>
      <c r="D16" s="7" t="n">
        <v>0</v>
      </c>
      <c r="H16" s="8" t="n">
        <v>277.7</v>
      </c>
      <c r="I16" s="8" t="n">
        <v>-1000.6</v>
      </c>
      <c r="J16" s="8" t="n">
        <v>18.1</v>
      </c>
    </row>
    <row r="17">
      <c r="A17" s="3" t="inlineStr">
        <is>
          <t>Increase (Decrease) in Stockholders' Equity [Roll Forward]</t>
        </is>
      </c>
    </row>
    <row r="18">
      <c r="A18" s="4" t="inlineStr">
        <is>
          <t>Net income (loss)</t>
        </is>
      </c>
      <c r="C18" s="8" t="n">
        <v>-367.8</v>
      </c>
    </row>
    <row r="19">
      <c r="A19" s="4" t="inlineStr">
        <is>
          <t>Ending balance (in shares) at Sep. 30, 2020</t>
        </is>
      </c>
      <c r="D19" s="5" t="n">
        <v>328411705</v>
      </c>
    </row>
    <row r="20">
      <c r="A20" s="4" t="inlineStr">
        <is>
          <t>Ending balance at Sep. 30, 2020</t>
        </is>
      </c>
      <c r="C20" s="8" t="n">
        <v>146.1</v>
      </c>
      <c r="D20" s="7" t="n">
        <v>0</v>
      </c>
      <c r="H20" s="8" t="n">
        <v>1525.6</v>
      </c>
      <c r="I20" s="8" t="n">
        <v>-1368.4</v>
      </c>
      <c r="J20" s="8" t="n">
        <v>-11.1</v>
      </c>
    </row>
    <row r="21">
      <c r="A21" s="4" t="inlineStr">
        <is>
          <t>Beginning balance (in shares) at Dec. 31, 2019</t>
        </is>
      </c>
      <c r="D21" s="5" t="n">
        <v>118261955</v>
      </c>
      <c r="E21" s="4" t="inlineStr">
        <is>
          <t>[1]</t>
        </is>
      </c>
      <c r="F21" s="5" t="n">
        <v>1000000</v>
      </c>
      <c r="G21" s="5" t="n">
        <v>117261955</v>
      </c>
    </row>
    <row r="22">
      <c r="A22" s="4" t="inlineStr">
        <is>
          <t>Beginning balance at Dec. 31, 2019</t>
        </is>
      </c>
      <c r="B22" s="4" t="inlineStr">
        <is>
          <t>[1]</t>
        </is>
      </c>
      <c r="C22" s="6" t="n">
        <v>-704.8</v>
      </c>
      <c r="D22" s="7" t="n">
        <v>0</v>
      </c>
      <c r="H22" s="8" t="n">
        <v>277.7</v>
      </c>
      <c r="I22" s="8" t="n">
        <v>-1000.6</v>
      </c>
      <c r="J22" s="8" t="n">
        <v>18.1</v>
      </c>
    </row>
    <row r="23">
      <c r="A23" s="3" t="inlineStr">
        <is>
          <t>Increase (Decrease) in Stockholders' Equity [Roll Forward]</t>
        </is>
      </c>
    </row>
    <row r="24">
      <c r="A24" s="4" t="inlineStr">
        <is>
          <t>Tax Receivable Agreement</t>
        </is>
      </c>
      <c r="H24" s="8" t="n">
        <v>-133.4</v>
      </c>
    </row>
    <row r="25">
      <c r="A25" s="4" t="inlineStr">
        <is>
          <t>Ending balance (in shares) at Dec. 31, 2020</t>
        </is>
      </c>
      <c r="C25" s="5" t="n">
        <v>342024612</v>
      </c>
      <c r="D25" s="5" t="n">
        <v>342024612</v>
      </c>
    </row>
    <row r="26">
      <c r="A26" s="4" t="inlineStr">
        <is>
          <t>Ending balance at Dec. 31, 2020</t>
        </is>
      </c>
      <c r="C26" s="6" t="n">
        <v>512.1</v>
      </c>
      <c r="D26" s="7" t="n">
        <v>0</v>
      </c>
      <c r="H26" s="8" t="n">
        <v>1791.8</v>
      </c>
      <c r="I26" s="8" t="n">
        <v>-1331.2</v>
      </c>
      <c r="J26" s="8" t="n">
        <v>51.5</v>
      </c>
    </row>
    <row r="27">
      <c r="A27" s="4" t="inlineStr">
        <is>
          <t>Beginning balance (in shares) at Mar. 31, 2020</t>
        </is>
      </c>
      <c r="D27" s="5" t="n">
        <v>328411705</v>
      </c>
    </row>
    <row r="28">
      <c r="A28" s="4" t="inlineStr">
        <is>
          <t>Beginning balance at Mar. 31, 2020</t>
        </is>
      </c>
      <c r="C28" s="8" t="n">
        <v>276.2</v>
      </c>
      <c r="D28" s="7" t="n">
        <v>0</v>
      </c>
      <c r="H28" s="8" t="n">
        <v>1519.6</v>
      </c>
      <c r="I28" s="8" t="n">
        <v>-1208.9</v>
      </c>
      <c r="J28" s="8" t="n">
        <v>-34.5</v>
      </c>
    </row>
    <row r="29">
      <c r="A29" s="3" t="inlineStr">
        <is>
          <t>Increase (Decrease) in Stockholders' Equity [Roll Forward]</t>
        </is>
      </c>
    </row>
    <row r="30">
      <c r="A30" s="4" t="inlineStr">
        <is>
          <t>Net income (loss)</t>
        </is>
      </c>
      <c r="C30" s="5" t="n">
        <v>-56</v>
      </c>
      <c r="I30" s="5" t="n">
        <v>-56</v>
      </c>
    </row>
    <row r="31">
      <c r="A31" s="4" t="inlineStr">
        <is>
          <t>Stock-based compensation</t>
        </is>
      </c>
      <c r="C31" s="8" t="n">
        <v>2.5</v>
      </c>
      <c r="H31" s="8" t="n">
        <v>2.5</v>
      </c>
    </row>
    <row r="32">
      <c r="A32" s="4" t="inlineStr">
        <is>
          <t>Other merger adjustment</t>
        </is>
      </c>
      <c r="C32" s="8" t="n">
        <v>-0.4</v>
      </c>
      <c r="H32" s="8" t="n">
        <v>-0.4</v>
      </c>
    </row>
    <row r="33">
      <c r="A33" s="4" t="inlineStr">
        <is>
          <t>Other comprehensive income (loss), net of tax</t>
        </is>
      </c>
      <c r="C33" s="8" t="n">
        <v>-9.300000000000001</v>
      </c>
      <c r="J33" s="8" t="n">
        <v>-9.300000000000001</v>
      </c>
    </row>
    <row r="34">
      <c r="A34" s="4" t="inlineStr">
        <is>
          <t>Ending balance (in shares) at Jun. 30, 2020</t>
        </is>
      </c>
      <c r="D34" s="5" t="n">
        <v>328411705</v>
      </c>
    </row>
    <row r="35">
      <c r="A35" s="4" t="inlineStr">
        <is>
          <t>Ending balance at Jun. 30, 2020</t>
        </is>
      </c>
      <c r="C35" s="5" t="n">
        <v>213</v>
      </c>
      <c r="D35" s="7" t="n">
        <v>0</v>
      </c>
      <c r="H35" s="8" t="n">
        <v>1521.7</v>
      </c>
      <c r="I35" s="8" t="n">
        <v>-1264.9</v>
      </c>
      <c r="J35" s="8" t="n">
        <v>-43.8</v>
      </c>
    </row>
    <row r="36">
      <c r="A36" s="3" t="inlineStr">
        <is>
          <t>Increase (Decrease) in Stockholders' Equity [Roll Forward]</t>
        </is>
      </c>
    </row>
    <row r="37">
      <c r="A37" s="4" t="inlineStr">
        <is>
          <t>Net income (loss)</t>
        </is>
      </c>
      <c r="C37" s="8" t="n">
        <v>-103.5</v>
      </c>
      <c r="I37" s="8" t="n">
        <v>-103.5</v>
      </c>
    </row>
    <row r="38">
      <c r="A38" s="4" t="inlineStr">
        <is>
          <t>Stock-based compensation</t>
        </is>
      </c>
      <c r="C38" s="8" t="n">
        <v>3.9</v>
      </c>
      <c r="H38" s="8" t="n">
        <v>3.9</v>
      </c>
    </row>
    <row r="39">
      <c r="A39" s="4" t="inlineStr">
        <is>
          <t>Other merger adjustment</t>
        </is>
      </c>
      <c r="C39" s="5" t="n">
        <v>0</v>
      </c>
    </row>
    <row r="40">
      <c r="A40" s="4" t="inlineStr">
        <is>
          <t>Other comprehensive income (loss), net of tax</t>
        </is>
      </c>
      <c r="C40" s="8" t="n">
        <v>32.7</v>
      </c>
      <c r="J40" s="8" t="n">
        <v>32.7</v>
      </c>
    </row>
    <row r="41">
      <c r="A41" s="4" t="inlineStr">
        <is>
          <t>Ending balance (in shares) at Sep. 30, 2020</t>
        </is>
      </c>
      <c r="D41" s="5" t="n">
        <v>328411705</v>
      </c>
    </row>
    <row r="42">
      <c r="A42" s="4" t="inlineStr">
        <is>
          <t>Ending balance at Sep. 30, 2020</t>
        </is>
      </c>
      <c r="C42" s="6" t="n">
        <v>146.1</v>
      </c>
      <c r="D42" s="7" t="n">
        <v>0</v>
      </c>
      <c r="H42" s="8" t="n">
        <v>1525.6</v>
      </c>
      <c r="I42" s="8" t="n">
        <v>-1368.4</v>
      </c>
      <c r="J42" s="8" t="n">
        <v>-11.1</v>
      </c>
    </row>
    <row r="43">
      <c r="A43" s="4" t="inlineStr">
        <is>
          <t>Beginning balance (in shares) at Dec. 31, 2020</t>
        </is>
      </c>
      <c r="C43" s="5" t="n">
        <v>342024612</v>
      </c>
      <c r="D43" s="5" t="n">
        <v>342024612</v>
      </c>
    </row>
    <row r="44">
      <c r="A44" s="4" t="inlineStr">
        <is>
          <t>Beginning balance at Dec. 31, 2020</t>
        </is>
      </c>
      <c r="C44" s="6" t="n">
        <v>512.1</v>
      </c>
      <c r="D44" s="7" t="n">
        <v>0</v>
      </c>
      <c r="H44" s="8" t="n">
        <v>1791.8</v>
      </c>
      <c r="I44" s="8" t="n">
        <v>-1331.2</v>
      </c>
      <c r="J44" s="8" t="n">
        <v>51.5</v>
      </c>
    </row>
    <row r="45">
      <c r="A45" s="3" t="inlineStr">
        <is>
          <t>Increase (Decrease) in Stockholders' Equity [Roll Forward]</t>
        </is>
      </c>
    </row>
    <row r="46">
      <c r="A46" s="4" t="inlineStr">
        <is>
          <t>Net income (loss)</t>
        </is>
      </c>
      <c r="C46" s="8" t="n">
        <v>31.7</v>
      </c>
      <c r="I46" s="8" t="n">
        <v>31.7</v>
      </c>
    </row>
    <row r="47">
      <c r="A47" s="4" t="inlineStr">
        <is>
          <t>Exercise of employee stock options (in shares)</t>
        </is>
      </c>
      <c r="D47" s="5" t="n">
        <v>76047</v>
      </c>
    </row>
    <row r="48">
      <c r="A48" s="4" t="inlineStr">
        <is>
          <t>Exercise of employee stock options</t>
        </is>
      </c>
      <c r="C48" s="8" t="n">
        <v>0.9</v>
      </c>
      <c r="H48" s="8" t="n">
        <v>0.9</v>
      </c>
    </row>
    <row r="49">
      <c r="A49" s="4" t="inlineStr">
        <is>
          <t>Employee 401K match with Vertiv stock (in shares)</t>
        </is>
      </c>
      <c r="D49" s="5" t="n">
        <v>69309</v>
      </c>
    </row>
    <row r="50">
      <c r="A50" s="4" t="inlineStr">
        <is>
          <t>Employee 401K match with Vertiv stock</t>
        </is>
      </c>
      <c r="C50" s="8" t="n">
        <v>1.3</v>
      </c>
      <c r="H50" s="8" t="n">
        <v>1.3</v>
      </c>
    </row>
    <row r="51">
      <c r="A51" s="4" t="inlineStr">
        <is>
          <t>Exercise of warrants (in shares)</t>
        </is>
      </c>
      <c r="B51" s="4" t="inlineStr">
        <is>
          <t>[3]</t>
        </is>
      </c>
      <c r="D51" s="5" t="n">
        <v>9346822</v>
      </c>
    </row>
    <row r="52">
      <c r="A52" s="4" t="inlineStr">
        <is>
          <t>Exercise of warrants</t>
        </is>
      </c>
      <c r="B52" s="4" t="inlineStr">
        <is>
          <t>[3]</t>
        </is>
      </c>
      <c r="C52" s="5" t="n">
        <v>176</v>
      </c>
      <c r="H52" s="5" t="n">
        <v>176</v>
      </c>
    </row>
    <row r="53">
      <c r="A53" s="4" t="inlineStr">
        <is>
          <t>Stock-based compensation</t>
        </is>
      </c>
      <c r="C53" s="8" t="n">
        <v>5.6</v>
      </c>
      <c r="H53" s="8" t="n">
        <v>5.6</v>
      </c>
    </row>
    <row r="54">
      <c r="A54" s="4" t="inlineStr">
        <is>
          <t>Other comprehensive income (loss), net of tax</t>
        </is>
      </c>
      <c r="C54" s="8" t="n">
        <v>1.1</v>
      </c>
      <c r="J54" s="8" t="n">
        <v>1.1</v>
      </c>
    </row>
    <row r="55">
      <c r="A55" s="4" t="inlineStr">
        <is>
          <t>Ending balance (in shares) at Mar. 31, 2021</t>
        </is>
      </c>
      <c r="D55" s="5" t="n">
        <v>351516790</v>
      </c>
    </row>
    <row r="56">
      <c r="A56" s="4" t="inlineStr">
        <is>
          <t>Ending balance at Mar. 31, 2021</t>
        </is>
      </c>
      <c r="C56" s="6" t="n">
        <v>728.7</v>
      </c>
      <c r="D56" s="7" t="n">
        <v>0</v>
      </c>
      <c r="H56" s="8" t="n">
        <v>1975.6</v>
      </c>
      <c r="I56" s="8" t="n">
        <v>-1299.5</v>
      </c>
      <c r="J56" s="8" t="n">
        <v>52.6</v>
      </c>
    </row>
    <row r="57">
      <c r="A57" s="4" t="inlineStr">
        <is>
          <t>Beginning balance (in shares) at Dec. 31, 2020</t>
        </is>
      </c>
      <c r="C57" s="5" t="n">
        <v>342024612</v>
      </c>
      <c r="D57" s="5" t="n">
        <v>342024612</v>
      </c>
    </row>
    <row r="58">
      <c r="A58" s="4" t="inlineStr">
        <is>
          <t>Beginning balance at Dec. 31, 2020</t>
        </is>
      </c>
      <c r="C58" s="6" t="n">
        <v>512.1</v>
      </c>
      <c r="D58" s="7" t="n">
        <v>0</v>
      </c>
      <c r="H58" s="8" t="n">
        <v>1791.8</v>
      </c>
      <c r="I58" s="8" t="n">
        <v>-1331.2</v>
      </c>
      <c r="J58" s="8" t="n">
        <v>51.5</v>
      </c>
    </row>
    <row r="59">
      <c r="A59" s="3" t="inlineStr">
        <is>
          <t>Increase (Decrease) in Stockholders' Equity [Roll Forward]</t>
        </is>
      </c>
    </row>
    <row r="60">
      <c r="A60" s="4" t="inlineStr">
        <is>
          <t>Net income (loss)</t>
        </is>
      </c>
      <c r="C60" s="6" t="n">
        <v>97.59999999999999</v>
      </c>
    </row>
    <row r="61">
      <c r="A61" s="4" t="inlineStr">
        <is>
          <t>Ending balance (in shares) at Sep. 30, 2021</t>
        </is>
      </c>
      <c r="C61" s="5" t="n">
        <v>352499706</v>
      </c>
      <c r="D61" s="5" t="n">
        <v>352499706</v>
      </c>
    </row>
    <row r="62">
      <c r="A62" s="4" t="inlineStr">
        <is>
          <t>Ending balance at Sep. 30, 2021</t>
        </is>
      </c>
      <c r="C62" s="6" t="n">
        <v>785.7</v>
      </c>
      <c r="D62" s="7" t="n">
        <v>0</v>
      </c>
      <c r="H62" s="8" t="n">
        <v>1987.3</v>
      </c>
      <c r="I62" s="8" t="n">
        <v>-1233.6</v>
      </c>
      <c r="J62" s="5" t="n">
        <v>32</v>
      </c>
    </row>
    <row r="63">
      <c r="A63" s="4" t="inlineStr">
        <is>
          <t>Beginning balance (in shares) at Mar. 31, 2021</t>
        </is>
      </c>
      <c r="D63" s="5" t="n">
        <v>351516790</v>
      </c>
    </row>
    <row r="64">
      <c r="A64" s="4" t="inlineStr">
        <is>
          <t>Beginning balance at Mar. 31, 2021</t>
        </is>
      </c>
      <c r="C64" s="8" t="n">
        <v>728.7</v>
      </c>
      <c r="D64" s="7" t="n">
        <v>0</v>
      </c>
      <c r="H64" s="8" t="n">
        <v>1975.6</v>
      </c>
      <c r="I64" s="8" t="n">
        <v>-1299.5</v>
      </c>
      <c r="J64" s="8" t="n">
        <v>52.6</v>
      </c>
    </row>
    <row r="65">
      <c r="A65" s="3" t="inlineStr">
        <is>
          <t>Increase (Decrease) in Stockholders' Equity [Roll Forward]</t>
        </is>
      </c>
    </row>
    <row r="66">
      <c r="A66" s="4" t="inlineStr">
        <is>
          <t>Net income (loss)</t>
        </is>
      </c>
      <c r="C66" s="8" t="n">
        <v>9.699999999999999</v>
      </c>
      <c r="I66" s="8" t="n">
        <v>9.699999999999999</v>
      </c>
    </row>
    <row r="67">
      <c r="A67" s="4" t="inlineStr">
        <is>
          <t>Exercise of employee stock options (in shares)</t>
        </is>
      </c>
      <c r="D67" s="5" t="n">
        <v>120721</v>
      </c>
    </row>
    <row r="68">
      <c r="A68" s="4" t="inlineStr">
        <is>
          <t>Exercise of employee stock options</t>
        </is>
      </c>
      <c r="C68" s="8" t="n">
        <v>1.4</v>
      </c>
      <c r="H68" s="8" t="n">
        <v>1.4</v>
      </c>
    </row>
    <row r="69">
      <c r="A69" s="4" t="inlineStr">
        <is>
          <t>Stock comp activity, net of withholdings for tax (in shares)</t>
        </is>
      </c>
      <c r="B69" s="4" t="inlineStr">
        <is>
          <t>[4]</t>
        </is>
      </c>
      <c r="D69" s="5" t="n">
        <v>586139</v>
      </c>
    </row>
    <row r="70">
      <c r="A70" s="4" t="inlineStr">
        <is>
          <t>Stock comp activity, net of withholdings for tax</t>
        </is>
      </c>
      <c r="B70" s="4" t="inlineStr">
        <is>
          <t>[4]</t>
        </is>
      </c>
      <c r="C70" s="8" t="n">
        <v>-0.8</v>
      </c>
      <c r="H70" s="8" t="n">
        <v>-0.8</v>
      </c>
    </row>
    <row r="71">
      <c r="A71" s="4" t="inlineStr">
        <is>
          <t>Employee 401K match with Vertiv stock (in shares)</t>
        </is>
      </c>
      <c r="D71" s="5" t="n">
        <v>107890</v>
      </c>
    </row>
    <row r="72">
      <c r="A72" s="4" t="inlineStr">
        <is>
          <t>Employee 401K match with Vertiv stock</t>
        </is>
      </c>
      <c r="C72" s="8" t="n">
        <v>2.3</v>
      </c>
      <c r="H72" s="8" t="n">
        <v>2.3</v>
      </c>
    </row>
    <row r="73">
      <c r="A73" s="4" t="inlineStr">
        <is>
          <t>Other comprehensive income (loss), net of tax</t>
        </is>
      </c>
      <c r="C73" s="8" t="n">
        <v>2.4</v>
      </c>
      <c r="J73" s="8" t="n">
        <v>2.4</v>
      </c>
    </row>
    <row r="74">
      <c r="A74" s="4" t="inlineStr">
        <is>
          <t>Ending balance (in shares) at Jun. 30, 2021</t>
        </is>
      </c>
      <c r="D74" s="5" t="n">
        <v>352331540</v>
      </c>
    </row>
    <row r="75">
      <c r="A75" s="4" t="inlineStr">
        <is>
          <t>Ending balance at Jun. 30, 2021</t>
        </is>
      </c>
      <c r="C75" s="8" t="n">
        <v>743.7</v>
      </c>
      <c r="D75" s="7" t="n">
        <v>0</v>
      </c>
      <c r="H75" s="8" t="n">
        <v>1978.5</v>
      </c>
      <c r="I75" s="8" t="n">
        <v>-1289.8</v>
      </c>
      <c r="J75" s="5" t="n">
        <v>55</v>
      </c>
    </row>
    <row r="76">
      <c r="A76" s="3" t="inlineStr">
        <is>
          <t>Increase (Decrease) in Stockholders' Equity [Roll Forward]</t>
        </is>
      </c>
    </row>
    <row r="77">
      <c r="A77" s="4" t="inlineStr">
        <is>
          <t>Net income (loss)</t>
        </is>
      </c>
      <c r="C77" s="8" t="n">
        <v>56.2</v>
      </c>
      <c r="I77" s="8" t="n">
        <v>56.2</v>
      </c>
    </row>
    <row r="78">
      <c r="A78" s="4" t="inlineStr">
        <is>
          <t>Exercise of employee stock options (in shares)</t>
        </is>
      </c>
      <c r="D78" s="5" t="n">
        <v>51122</v>
      </c>
    </row>
    <row r="79">
      <c r="A79" s="4" t="inlineStr">
        <is>
          <t>Exercise of employee stock options</t>
        </is>
      </c>
      <c r="C79" s="8" t="n">
        <v>0.8</v>
      </c>
      <c r="H79" s="8" t="n">
        <v>0.8</v>
      </c>
    </row>
    <row r="80">
      <c r="A80" s="4" t="inlineStr">
        <is>
          <t>Stock comp activity, net of withholdings for tax (in shares)</t>
        </is>
      </c>
      <c r="B80" s="4" t="inlineStr">
        <is>
          <t>[5]</t>
        </is>
      </c>
      <c r="D80" s="5" t="n">
        <v>27069</v>
      </c>
    </row>
    <row r="81">
      <c r="A81" s="4" t="inlineStr">
        <is>
          <t>Stock comp activity, net of withholdings for tax</t>
        </is>
      </c>
      <c r="B81" s="4" t="inlineStr">
        <is>
          <t>[5]</t>
        </is>
      </c>
      <c r="C81" s="8" t="n">
        <v>5.5</v>
      </c>
      <c r="H81" s="8" t="n">
        <v>5.5</v>
      </c>
    </row>
    <row r="82">
      <c r="A82" s="4" t="inlineStr">
        <is>
          <t>Employee 401K match with Vertiv stock (in shares)</t>
        </is>
      </c>
      <c r="D82" s="5" t="n">
        <v>89975</v>
      </c>
    </row>
    <row r="83">
      <c r="A83" s="4" t="inlineStr">
        <is>
          <t>Employee 401K match with Vertiv stock</t>
        </is>
      </c>
      <c r="C83" s="8" t="n">
        <v>2.5</v>
      </c>
      <c r="H83" s="8" t="n">
        <v>2.5</v>
      </c>
    </row>
    <row r="84">
      <c r="A84" s="4" t="inlineStr">
        <is>
          <t>Other comprehensive income (loss), net of tax</t>
        </is>
      </c>
      <c r="C84" s="7" t="n">
        <v>-23</v>
      </c>
      <c r="J84" s="5" t="n">
        <v>-23</v>
      </c>
    </row>
    <row r="85">
      <c r="A85" s="4" t="inlineStr">
        <is>
          <t>Ending balance (in shares) at Sep. 30, 2021</t>
        </is>
      </c>
      <c r="C85" s="5" t="n">
        <v>352499706</v>
      </c>
      <c r="D85" s="5" t="n">
        <v>352499706</v>
      </c>
    </row>
    <row r="86">
      <c r="A86" s="4" t="inlineStr">
        <is>
          <t>Ending balance at Sep. 30, 2021</t>
        </is>
      </c>
      <c r="C86" s="6" t="n">
        <v>785.7</v>
      </c>
      <c r="D86" s="7" t="n">
        <v>0</v>
      </c>
      <c r="H86" s="6" t="n">
        <v>1987.3</v>
      </c>
      <c r="I86" s="6" t="n">
        <v>-1233.6</v>
      </c>
      <c r="J86" s="7" t="n">
        <v>32</v>
      </c>
    </row>
    <row r="87"/>
    <row r="88">
      <c r="A88" s="4" t="inlineStr">
        <is>
          <t>[1]</t>
        </is>
      </c>
      <c r="B88" s="4" t="inlineStr">
        <is>
          <t>The shares and earnings per share available to holders of the Company’s capital stock, prior to the business combination, have been recasted as shares reflecting the exchange ratio established in the business combination (1.0 Vertiv Holdings share to 118.261955 Vertiv Holdings Co shares).</t>
        </is>
      </c>
    </row>
    <row r="89">
      <c r="A89" s="4" t="inlineStr">
        <is>
          <t>[2]</t>
        </is>
      </c>
      <c r="B89" s="4" t="inlineStr">
        <is>
          <t>The merger recapitalization includes the fair value of $116.3 of Public Warrants and Private Placement Warrants as of February 7, 2020.</t>
        </is>
      </c>
    </row>
    <row r="90">
      <c r="A90" s="4" t="inlineStr">
        <is>
          <t>[3]</t>
        </is>
      </c>
      <c r="B90" s="4" t="inlineStr">
        <is>
          <t>The exercise of warrants includes $107.5 of cash received during the three months ended March 31, 2021 for the exercise of Public Warrants.</t>
        </is>
      </c>
    </row>
    <row r="91">
      <c r="A91" s="4" t="inlineStr">
        <is>
          <t>[4]</t>
        </is>
      </c>
      <c r="B91" s="4" t="inlineStr">
        <is>
          <t>Net stock compensation activity includes 906,197 vested shares offset by 320,058 shares withheld for taxes valued at $7.0 and stock-based compensation of $6.2.</t>
        </is>
      </c>
    </row>
    <row r="92">
      <c r="A92" s="4" t="inlineStr">
        <is>
          <t>[5]</t>
        </is>
      </c>
      <c r="B92" s="4" t="inlineStr">
        <is>
          <t>Net stock compensation activity includes 29,605 vested shares offset by 2,536 shares withheld for taxes valued at $0.2 and stock-based compensation of $5.7.</t>
        </is>
      </c>
    </row>
  </sheetData>
  <mergeCells count="8">
    <mergeCell ref="A1:B1"/>
    <mergeCell ref="D1:E1"/>
    <mergeCell ref="A87:I87"/>
    <mergeCell ref="B88:I88"/>
    <mergeCell ref="B89:I89"/>
    <mergeCell ref="B90:I90"/>
    <mergeCell ref="B91:I91"/>
    <mergeCell ref="B92:I9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Details) - Subsequent Event - USD ($)</t>
        </is>
      </c>
      <c r="B1" s="2" t="inlineStr">
        <is>
          <t>Nov. 01, 2021</t>
        </is>
      </c>
      <c r="C1" s="2" t="inlineStr">
        <is>
          <t>Oct. 22, 2021</t>
        </is>
      </c>
    </row>
    <row r="2">
      <c r="A2" s="4" t="inlineStr">
        <is>
          <t>E&amp;I Engineering</t>
        </is>
      </c>
    </row>
    <row r="3">
      <c r="A3" s="3" t="inlineStr">
        <is>
          <t>Subsequent Event [Line Items]</t>
        </is>
      </c>
    </row>
    <row r="4">
      <c r="A4" s="4" t="inlineStr">
        <is>
          <t>Business combination consideration transferred, upfront consideration</t>
        </is>
      </c>
      <c r="B4" s="7" t="n">
        <v>1800000000</v>
      </c>
    </row>
    <row r="5">
      <c r="A5" s="4" t="inlineStr">
        <is>
          <t>Payments to acquire businesses, gross</t>
        </is>
      </c>
      <c r="B5" s="5" t="n">
        <v>1200000000</v>
      </c>
    </row>
    <row r="6">
      <c r="A6" s="4" t="inlineStr">
        <is>
          <t>Business combination, step acquisition, equity interest in acquiree, fair value</t>
        </is>
      </c>
      <c r="B6" s="7" t="n">
        <v>630000000</v>
      </c>
    </row>
    <row r="7">
      <c r="A7" s="4" t="inlineStr">
        <is>
          <t>Stock consideration transferred (in shares)</t>
        </is>
      </c>
      <c r="B7" s="5" t="n">
        <v>23100000</v>
      </c>
    </row>
    <row r="8">
      <c r="A8" s="4" t="inlineStr">
        <is>
          <t>Business combination, additional cash consideration</t>
        </is>
      </c>
      <c r="B8" s="7" t="n">
        <v>100000000</v>
      </c>
    </row>
    <row r="9">
      <c r="A9" s="4" t="inlineStr">
        <is>
          <t>Incremental cash consideration</t>
        </is>
      </c>
      <c r="B9" s="5" t="n">
        <v>100000000</v>
      </c>
    </row>
    <row r="10">
      <c r="A10" s="4" t="inlineStr">
        <is>
          <t>Senior Secured Notes due 2028 | Private Placement</t>
        </is>
      </c>
    </row>
    <row r="11">
      <c r="A11" s="3" t="inlineStr">
        <is>
          <t>Subsequent Event [Line Items]</t>
        </is>
      </c>
    </row>
    <row r="12">
      <c r="A12" s="4" t="inlineStr">
        <is>
          <t>Aggregate principal amount</t>
        </is>
      </c>
      <c r="C12" s="7" t="n">
        <v>850000000</v>
      </c>
    </row>
    <row r="13">
      <c r="A13" s="4" t="inlineStr">
        <is>
          <t>Stated interest rate</t>
        </is>
      </c>
      <c r="C13" s="4" t="inlineStr">
        <is>
          <t>4.125%</t>
        </is>
      </c>
    </row>
    <row r="14">
      <c r="A14" s="4" t="inlineStr">
        <is>
          <t>Debt issuance costs, net</t>
        </is>
      </c>
      <c r="C14" s="7" t="n">
        <v>12000000</v>
      </c>
    </row>
    <row r="15">
      <c r="A15" s="4" t="inlineStr">
        <is>
          <t>Minimum | E&amp;I Engineering</t>
        </is>
      </c>
    </row>
    <row r="16">
      <c r="A16" s="3" t="inlineStr">
        <is>
          <t>Subsequent Event [Line Items]</t>
        </is>
      </c>
    </row>
    <row r="17">
      <c r="A17" s="4" t="inlineStr">
        <is>
          <t>Business combination, earnings before interest, taxes, depreciation, and amortization</t>
        </is>
      </c>
      <c r="B17" s="5" t="n">
        <v>146000000</v>
      </c>
    </row>
    <row r="18">
      <c r="A18" s="4" t="inlineStr">
        <is>
          <t>Maximum | E&amp;I Engineering</t>
        </is>
      </c>
    </row>
    <row r="19">
      <c r="A19" s="3" t="inlineStr">
        <is>
          <t>Subsequent Event [Line Items]</t>
        </is>
      </c>
    </row>
    <row r="20">
      <c r="A20" s="4" t="inlineStr">
        <is>
          <t>Business combination, earnings before interest, taxes, depreciation, and amortization</t>
        </is>
      </c>
      <c r="B20" s="7" t="n">
        <v>156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Unaudited Condensed Consolidated Statements of Shareholders' Equity (Deficit) (Parenthetical) $ in Millions</t>
        </is>
      </c>
      <c r="B1" s="2" t="inlineStr">
        <is>
          <t>Feb. 07, 2020USD ($)</t>
        </is>
      </c>
      <c r="C1" s="2" t="inlineStr">
        <is>
          <t>Sep. 30, 2021USD ($)shares</t>
        </is>
      </c>
      <c r="D1" s="2" t="inlineStr">
        <is>
          <t>Mar. 31, 2021USD ($)shares</t>
        </is>
      </c>
      <c r="E1" s="2" t="inlineStr">
        <is>
          <t>Sep. 30, 2021USD ($)shares</t>
        </is>
      </c>
    </row>
    <row r="2">
      <c r="A2" s="4" t="inlineStr">
        <is>
          <t>Common stock, shares outstanding (in shares) | shares</t>
        </is>
      </c>
      <c r="C2" s="5" t="n">
        <v>352499706</v>
      </c>
      <c r="E2" s="5" t="n">
        <v>352499706</v>
      </c>
    </row>
    <row r="3">
      <c r="A3" s="4" t="inlineStr">
        <is>
          <t>Change in fair value of warrant liabilities</t>
        </is>
      </c>
      <c r="C3" s="6" t="n">
        <v>-32.5</v>
      </c>
    </row>
    <row r="4">
      <c r="A4" s="4" t="inlineStr">
        <is>
          <t>Vested (in shares) | shares</t>
        </is>
      </c>
      <c r="C4" s="5" t="n">
        <v>29605</v>
      </c>
      <c r="E4" s="5" t="n">
        <v>906197</v>
      </c>
    </row>
    <row r="5">
      <c r="A5" s="4" t="inlineStr">
        <is>
          <t>Shares withheld for tax obligation (in shares) | shares</t>
        </is>
      </c>
      <c r="C5" s="5" t="n">
        <v>2536</v>
      </c>
      <c r="E5" s="5" t="n">
        <v>320058</v>
      </c>
    </row>
    <row r="6">
      <c r="A6" s="4" t="inlineStr">
        <is>
          <t>Decrease for tax withholding obligation</t>
        </is>
      </c>
      <c r="C6" s="6" t="n">
        <v>0.2</v>
      </c>
      <c r="E6" s="7" t="n">
        <v>7</v>
      </c>
    </row>
    <row r="7">
      <c r="A7" s="4" t="inlineStr">
        <is>
          <t>Share Capital</t>
        </is>
      </c>
    </row>
    <row r="8">
      <c r="A8" s="4" t="inlineStr">
        <is>
          <t>Common stock, shares outstanding (in shares) | shares</t>
        </is>
      </c>
      <c r="C8" s="5" t="n">
        <v>352499706</v>
      </c>
      <c r="D8" s="5" t="n">
        <v>351516790</v>
      </c>
      <c r="E8" s="5" t="n">
        <v>352499706</v>
      </c>
    </row>
    <row r="9">
      <c r="A9" s="4" t="inlineStr">
        <is>
          <t>Additional Paid in Capital</t>
        </is>
      </c>
    </row>
    <row r="10">
      <c r="A10" s="4" t="inlineStr">
        <is>
          <t>Vested</t>
        </is>
      </c>
      <c r="C10" s="6" t="n">
        <v>5.7</v>
      </c>
      <c r="E10" s="6" t="n">
        <v>6.2</v>
      </c>
    </row>
    <row r="11">
      <c r="A11" s="4" t="inlineStr">
        <is>
          <t>Revision of Prior Period, Error Correction, Adjustment</t>
        </is>
      </c>
    </row>
    <row r="12">
      <c r="A12" s="4" t="inlineStr">
        <is>
          <t>Change in fair value of warrant liabilities</t>
        </is>
      </c>
      <c r="B12" s="6" t="n">
        <v>116.3</v>
      </c>
    </row>
    <row r="13">
      <c r="A13" s="4" t="inlineStr">
        <is>
          <t>Proceeds from the exercise of warrants</t>
        </is>
      </c>
      <c r="D13" s="6" t="n">
        <v>1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reportable segments: Americas; Asia Pacific; and Europe, Middle East &amp;amp; Af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09:59Z</dcterms:created>
  <dcterms:modified xmlns:dcterms="http://purl.org/dc/terms/" xmlns:xsi="http://www.w3.org/2001/XMLSchema-instance" xsi:type="dcterms:W3CDTF">2021-11-01T20:09:59Z</dcterms:modified>
</cp:coreProperties>
</file>